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OTHER LIABILITIES" sheetId="17" state="visible" r:id="rId17"/>
    <sheet xmlns:r="http://schemas.openxmlformats.org/officeDocument/2006/relationships" name="CAPITAL AND OTHER COMPONENTS OF" sheetId="18" state="visible" r:id="rId18"/>
    <sheet xmlns:r="http://schemas.openxmlformats.org/officeDocument/2006/relationships" name="EARNINGS (LOSS) PER SHARE" sheetId="19" state="visible" r:id="rId19"/>
    <sheet xmlns:r="http://schemas.openxmlformats.org/officeDocument/2006/relationships" name="SHARE-BASED PAYMENTS" sheetId="20" state="visible" r:id="rId20"/>
    <sheet xmlns:r="http://schemas.openxmlformats.org/officeDocument/2006/relationships" name="OPERATING EXPENSES" sheetId="21" state="visible" r:id="rId21"/>
    <sheet xmlns:r="http://schemas.openxmlformats.org/officeDocument/2006/relationships" name="FINANCIAL INSTRUMENTS" sheetId="22" state="visible" r:id="rId22"/>
    <sheet xmlns:r="http://schemas.openxmlformats.org/officeDocument/2006/relationships" name="GUARANTEES AND COMMITMENTS" sheetId="23" state="visible" r:id="rId23"/>
    <sheet xmlns:r="http://schemas.openxmlformats.org/officeDocument/2006/relationships" name="DETERMINATION OF FAIR VALUES" sheetId="24" state="visible" r:id="rId24"/>
    <sheet xmlns:r="http://schemas.openxmlformats.org/officeDocument/2006/relationships" name="SUPPLEMENTAL CASH FLOW INFORMAT" sheetId="25" state="visible" r:id="rId25"/>
    <sheet xmlns:r="http://schemas.openxmlformats.org/officeDocument/2006/relationships" name="RELATED PARTIES" sheetId="26" state="visible" r:id="rId26"/>
    <sheet xmlns:r="http://schemas.openxmlformats.org/officeDocument/2006/relationships" name="LONG-TERM INVESTMENT" sheetId="27" state="visible" r:id="rId27"/>
    <sheet xmlns:r="http://schemas.openxmlformats.org/officeDocument/2006/relationships" name="SHORT-TERM INVESTMENT" sheetId="28" state="visible" r:id="rId28"/>
    <sheet xmlns:r="http://schemas.openxmlformats.org/officeDocument/2006/relationships" name="CREDIT FACILITIES" sheetId="29" state="visible" r:id="rId29"/>
    <sheet xmlns:r="http://schemas.openxmlformats.org/officeDocument/2006/relationships" name="Summary of Significant Accounti" sheetId="30" state="visible" r:id="rId30"/>
    <sheet xmlns:r="http://schemas.openxmlformats.org/officeDocument/2006/relationships" name="SIGNIFICANT ACCOUNTING POLICI31" sheetId="31" state="visible" r:id="rId31"/>
    <sheet xmlns:r="http://schemas.openxmlformats.org/officeDocument/2006/relationships" name="OPERATING SEGMENTS (Tables)" sheetId="32" state="visible" r:id="rId32"/>
    <sheet xmlns:r="http://schemas.openxmlformats.org/officeDocument/2006/relationships" name="ACCOUNTS RECEIVABLE (Tables)" sheetId="33" state="visible" r:id="rId33"/>
    <sheet xmlns:r="http://schemas.openxmlformats.org/officeDocument/2006/relationships" name="PREPAID EXPENSES AND OTHER AS34"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COME TAXES (Tables)" sheetId="38" state="visible" r:id="rId38"/>
    <sheet xmlns:r="http://schemas.openxmlformats.org/officeDocument/2006/relationships" name="OTHER LIABILITIES (Tables)" sheetId="39" state="visible" r:id="rId39"/>
    <sheet xmlns:r="http://schemas.openxmlformats.org/officeDocument/2006/relationships" name="EARNINGS (LOSS) PER SHARE (Tabl" sheetId="40" state="visible" r:id="rId40"/>
    <sheet xmlns:r="http://schemas.openxmlformats.org/officeDocument/2006/relationships" name="SHARE-BASED PAYMENTS (Tables)" sheetId="41" state="visible" r:id="rId41"/>
    <sheet xmlns:r="http://schemas.openxmlformats.org/officeDocument/2006/relationships" name="OPERATING EXPENSES (Tables)" sheetId="42" state="visible" r:id="rId42"/>
    <sheet xmlns:r="http://schemas.openxmlformats.org/officeDocument/2006/relationships" name="FINANCIAL INSTRUMENTS (Tables)" sheetId="43" state="visible" r:id="rId43"/>
    <sheet xmlns:r="http://schemas.openxmlformats.org/officeDocument/2006/relationships" name="GUARANTEES AND COMMITMENTS (Tab" sheetId="44" state="visible" r:id="rId44"/>
    <sheet xmlns:r="http://schemas.openxmlformats.org/officeDocument/2006/relationships" name="SUPPLEMENTAL CASH FLOW INFORM45" sheetId="45" state="visible" r:id="rId45"/>
    <sheet xmlns:r="http://schemas.openxmlformats.org/officeDocument/2006/relationships" name="RELATED PARTIES (Tables)" sheetId="46" state="visible" r:id="rId46"/>
    <sheet xmlns:r="http://schemas.openxmlformats.org/officeDocument/2006/relationships" name="SIGNIFICANT ACCOUNTING POLICI47" sheetId="47" state="visible" r:id="rId47"/>
    <sheet xmlns:r="http://schemas.openxmlformats.org/officeDocument/2006/relationships" name="OPERATING SEGMENTS (Narrative) " sheetId="48" state="visible" r:id="rId48"/>
    <sheet xmlns:r="http://schemas.openxmlformats.org/officeDocument/2006/relationships" name="RESTRICTED CASH (Narrative) (De" sheetId="49" state="visible" r:id="rId49"/>
    <sheet xmlns:r="http://schemas.openxmlformats.org/officeDocument/2006/relationships" name="INTANGIBLE ASSETS (Narrative) (" sheetId="50" state="visible" r:id="rId50"/>
    <sheet xmlns:r="http://schemas.openxmlformats.org/officeDocument/2006/relationships" name="INCOME TAXES (Narrative) (Detai" sheetId="51" state="visible" r:id="rId51"/>
    <sheet xmlns:r="http://schemas.openxmlformats.org/officeDocument/2006/relationships" name="CAPITAL AND OTHER COMPONENTS 52" sheetId="52" state="visible" r:id="rId52"/>
    <sheet xmlns:r="http://schemas.openxmlformats.org/officeDocument/2006/relationships" name="EARNINGS (LOSS) PER SHARE (Narr" sheetId="53" state="visible" r:id="rId53"/>
    <sheet xmlns:r="http://schemas.openxmlformats.org/officeDocument/2006/relationships" name="SHARE-BASED PAYMENTS (Narrative" sheetId="54" state="visible" r:id="rId54"/>
    <sheet xmlns:r="http://schemas.openxmlformats.org/officeDocument/2006/relationships" name="FINANCIAL INSTRUMENTS (Narrativ" sheetId="55" state="visible" r:id="rId55"/>
    <sheet xmlns:r="http://schemas.openxmlformats.org/officeDocument/2006/relationships" name="GUARANTEES AND COMMITMENTS (Nar" sheetId="56" state="visible" r:id="rId56"/>
    <sheet xmlns:r="http://schemas.openxmlformats.org/officeDocument/2006/relationships" name="RELATED PARTIES (Narrative) (De" sheetId="57" state="visible" r:id="rId57"/>
    <sheet xmlns:r="http://schemas.openxmlformats.org/officeDocument/2006/relationships" name="LONG-TERM INVESTMENT (Narrative" sheetId="58" state="visible" r:id="rId58"/>
    <sheet xmlns:r="http://schemas.openxmlformats.org/officeDocument/2006/relationships" name="SHORT-TERM INVESTMENT (Narrativ" sheetId="59" state="visible" r:id="rId59"/>
    <sheet xmlns:r="http://schemas.openxmlformats.org/officeDocument/2006/relationships" name="CREDIT FACILITIES (Narrative) (" sheetId="60" state="visible" r:id="rId60"/>
    <sheet xmlns:r="http://schemas.openxmlformats.org/officeDocument/2006/relationships" name="Disclosure of detailed informat" sheetId="61" state="visible" r:id="rId61"/>
    <sheet xmlns:r="http://schemas.openxmlformats.org/officeDocument/2006/relationships" name="Disclosure of detailed inform62" sheetId="62" state="visible" r:id="rId62"/>
    <sheet xmlns:r="http://schemas.openxmlformats.org/officeDocument/2006/relationships" name="Disclosure of detailed inform63" sheetId="63" state="visible" r:id="rId63"/>
    <sheet xmlns:r="http://schemas.openxmlformats.org/officeDocument/2006/relationships" name="Disclosure of detailed inform64" sheetId="64" state="visible" r:id="rId64"/>
    <sheet xmlns:r="http://schemas.openxmlformats.org/officeDocument/2006/relationships" name="Disclosure of detailed inform65" sheetId="65" state="visible" r:id="rId65"/>
    <sheet xmlns:r="http://schemas.openxmlformats.org/officeDocument/2006/relationships" name="Disclosure of prepayments and o" sheetId="66" state="visible" r:id="rId66"/>
    <sheet xmlns:r="http://schemas.openxmlformats.org/officeDocument/2006/relationships" name="Disclosure of detailed inform67" sheetId="67" state="visible" r:id="rId67"/>
    <sheet xmlns:r="http://schemas.openxmlformats.org/officeDocument/2006/relationships" name="Disclosure of detailed inform68" sheetId="68" state="visible" r:id="rId68"/>
    <sheet xmlns:r="http://schemas.openxmlformats.org/officeDocument/2006/relationships" name="Disclosure of detailed inform69" sheetId="69" state="visible" r:id="rId69"/>
    <sheet xmlns:r="http://schemas.openxmlformats.org/officeDocument/2006/relationships" name="Disclosure of detailed inform70" sheetId="70" state="visible" r:id="rId70"/>
    <sheet xmlns:r="http://schemas.openxmlformats.org/officeDocument/2006/relationships" name="Disclosure of detailed inform71" sheetId="71" state="visible" r:id="rId71"/>
    <sheet xmlns:r="http://schemas.openxmlformats.org/officeDocument/2006/relationships" name="Disclosure of detailed inform72" sheetId="72" state="visible" r:id="rId72"/>
    <sheet xmlns:r="http://schemas.openxmlformats.org/officeDocument/2006/relationships" name="Disclosure of deferred taxes (D" sheetId="73" state="visible" r:id="rId73"/>
    <sheet xmlns:r="http://schemas.openxmlformats.org/officeDocument/2006/relationships" name="Disclosure of temporary differe" sheetId="74" state="visible" r:id="rId74"/>
    <sheet xmlns:r="http://schemas.openxmlformats.org/officeDocument/2006/relationships" name="Disclosure of detailed inform75" sheetId="75" state="visible" r:id="rId75"/>
    <sheet xmlns:r="http://schemas.openxmlformats.org/officeDocument/2006/relationships" name="Disclosure of detailed inform76" sheetId="76" state="visible" r:id="rId76"/>
    <sheet xmlns:r="http://schemas.openxmlformats.org/officeDocument/2006/relationships" name="Earnings per share (Details)"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number and weight" sheetId="80" state="visible" r:id="rId80"/>
    <sheet xmlns:r="http://schemas.openxmlformats.org/officeDocument/2006/relationships" name="Disclosure of range of exercise" sheetId="81" state="visible" r:id="rId81"/>
    <sheet xmlns:r="http://schemas.openxmlformats.org/officeDocument/2006/relationships" name="Disclosure of restricted share " sheetId="82" state="visible" r:id="rId82"/>
    <sheet xmlns:r="http://schemas.openxmlformats.org/officeDocument/2006/relationships" name="Disclosure of expenses (Details" sheetId="83" state="visible" r:id="rId83"/>
    <sheet xmlns:r="http://schemas.openxmlformats.org/officeDocument/2006/relationships" name="Disclosure of detailed inform84" sheetId="84" state="visible" r:id="rId84"/>
    <sheet xmlns:r="http://schemas.openxmlformats.org/officeDocument/2006/relationships" name="Disclosure of detailed inform85" sheetId="85" state="visible" r:id="rId85"/>
    <sheet xmlns:r="http://schemas.openxmlformats.org/officeDocument/2006/relationships" name="Disclosure of detailed inform86" sheetId="86" state="visible" r:id="rId86"/>
    <sheet xmlns:r="http://schemas.openxmlformats.org/officeDocument/2006/relationships" name="Disclosure of detailed inform87" sheetId="87" state="visible" r:id="rId87"/>
    <sheet xmlns:r="http://schemas.openxmlformats.org/officeDocument/2006/relationships" name="Disclosure of fair value measur" sheetId="88" state="visible" r:id="rId88"/>
    <sheet xmlns:r="http://schemas.openxmlformats.org/officeDocument/2006/relationships" name="Disclosure of commitments and c" sheetId="89" state="visible" r:id="rId89"/>
    <sheet xmlns:r="http://schemas.openxmlformats.org/officeDocument/2006/relationships" name="Disclosure of detailed inform90" sheetId="90" state="visible" r:id="rId90"/>
    <sheet xmlns:r="http://schemas.openxmlformats.org/officeDocument/2006/relationships" name="Disclosure of information about" sheetId="91" state="visible" r:id="rId91"/>
  </sheets>
  <definedNames/>
  <calcPr calcId="124519" fullCalcOnLoad="1"/>
</workbook>
</file>

<file path=xl/sharedStrings.xml><?xml version="1.0" encoding="utf-8"?>
<sst xmlns="http://schemas.openxmlformats.org/spreadsheetml/2006/main" uniqueCount="693">
  <si>
    <t>Document and Entity Information</t>
  </si>
  <si>
    <t>12 Months Ended</t>
  </si>
  <si>
    <t>Dec. 31, 2017shares</t>
  </si>
  <si>
    <t>Statement [Line Items]</t>
  </si>
  <si>
    <t>Document Type</t>
  </si>
  <si>
    <t>40-F</t>
  </si>
  <si>
    <t>Amendment Flag</t>
  </si>
  <si>
    <t>false</t>
  </si>
  <si>
    <t>Document Period End Date</t>
  </si>
  <si>
    <t>Dec. 31,
		2017</t>
  </si>
  <si>
    <t>Trading Symbol</t>
  </si>
  <si>
    <t>pts</t>
  </si>
  <si>
    <t>Entity Registrant Name</t>
  </si>
  <si>
    <t>POINTS INTERNATIONAL LTD</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 $ in Thousands</t>
  </si>
  <si>
    <t>Dec. 31, 2017</t>
  </si>
  <si>
    <t>Dec. 31, 2016</t>
  </si>
  <si>
    <t>Current Assets</t>
  </si>
  <si>
    <t>Cash and cash equivalents</t>
  </si>
  <si>
    <t>Short-term investments</t>
  </si>
  <si>
    <t>Restricted cash</t>
  </si>
  <si>
    <t>Funds receivable from payment processors</t>
  </si>
  <si>
    <t>Accounts receivable</t>
  </si>
  <si>
    <t>Prepaid expenses</t>
  </si>
  <si>
    <t>Total current assets</t>
  </si>
  <si>
    <t>Property, plant and equipment</t>
  </si>
  <si>
    <t>Intangible assets</t>
  </si>
  <si>
    <t>Goodwill</t>
  </si>
  <si>
    <t>Deferred tax assets</t>
  </si>
  <si>
    <t>Other assets</t>
  </si>
  <si>
    <t>Total Noncurrent Assets</t>
  </si>
  <si>
    <t>Total Assets</t>
  </si>
  <si>
    <t>Current liabilities</t>
  </si>
  <si>
    <t>Trade and other current payables</t>
  </si>
  <si>
    <t>Income taxes payable</t>
  </si>
  <si>
    <t>Payable to loyalty program partners</t>
  </si>
  <si>
    <t>Current portion of other liabilities</t>
  </si>
  <si>
    <t>Total current liabilities</t>
  </si>
  <si>
    <t>Non-current liabilities</t>
  </si>
  <si>
    <t>Deferred tax liabilities</t>
  </si>
  <si>
    <t>Other liabilities</t>
  </si>
  <si>
    <t>Total non-current liabilities</t>
  </si>
  <si>
    <t>Total liabilities</t>
  </si>
  <si>
    <t>SHAREHOLDERS EQUITY</t>
  </si>
  <si>
    <t>Share capital</t>
  </si>
  <si>
    <t>Contributed surplus</t>
  </si>
  <si>
    <t>Accumulated other comprehensive loss</t>
  </si>
  <si>
    <t>Accumulated deficit</t>
  </si>
  <si>
    <t>Total shareholders equity</t>
  </si>
  <si>
    <t>Total liabilities and shareholders equity</t>
  </si>
  <si>
    <t>Consolidated Statements of Comprehensive Income (Loss) - USD ($) $ in Thousands</t>
  </si>
  <si>
    <t>REVENUE</t>
  </si>
  <si>
    <t>Principal</t>
  </si>
  <si>
    <t>Other partner revenue</t>
  </si>
  <si>
    <t>Interest</t>
  </si>
  <si>
    <t>Total Revenue</t>
  </si>
  <si>
    <t>EXPENSES</t>
  </si>
  <si>
    <t>Direct cost of principal revenue</t>
  </si>
  <si>
    <t>Employment costs</t>
  </si>
  <si>
    <t>Marketing and communications</t>
  </si>
  <si>
    <t>Technology services</t>
  </si>
  <si>
    <t>Depreciation and amortization</t>
  </si>
  <si>
    <t>Foreign exchange (gain) loss</t>
  </si>
  <si>
    <t>Operating expenses</t>
  </si>
  <si>
    <t>Impairment of long-term investment</t>
  </si>
  <si>
    <t>Total Expenses</t>
  </si>
  <si>
    <t>INCOME BEFORE INCOME TAXES</t>
  </si>
  <si>
    <t>Income tax expense</t>
  </si>
  <si>
    <t>NET INCOME (LOSS)</t>
  </si>
  <si>
    <t>Items that will subsequently be reclassified to profit or loss:</t>
  </si>
  <si>
    <t>Unrealized gain (loss) on foreign exchange derivatives des- ignated as cash flow hedges</t>
  </si>
  <si>
    <t>Reclassification to net income of loss on foreign exchange derivatives designated as cash flow hedges</t>
  </si>
  <si>
    <t>Other comprehensive income (loss) for the year, net of income tax</t>
  </si>
  <si>
    <t>TOTAL COMPREHENSIVE INCOME (LOSS)</t>
  </si>
  <si>
    <t>EARNINGS (LOSS) PER SHARE</t>
  </si>
  <si>
    <t>Basic earnings (loss) per share</t>
  </si>
  <si>
    <t>Diluted earnings (loss) per share</t>
  </si>
  <si>
    <t>Consolidated Statements of Changes in Shareholders Equity - USD ($) $ in Thousands</t>
  </si>
  <si>
    <t>Total</t>
  </si>
  <si>
    <t>Share Capital [Member]</t>
  </si>
  <si>
    <t>Contributed Surplus [Member]</t>
  </si>
  <si>
    <t>Accumulated other comprehensive loss [Member]</t>
  </si>
  <si>
    <t>Accumulated deficit [Member]</t>
  </si>
  <si>
    <t>Beginning Balance at Dec. 31, 2015</t>
  </si>
  <si>
    <t>Beginning Balance (shares) at Dec. 31, 2015</t>
  </si>
  <si>
    <t>Net income (loss)</t>
  </si>
  <si>
    <t>Other comprehensive income</t>
  </si>
  <si>
    <t>Total comprehensive income</t>
  </si>
  <si>
    <t>Effect of share option compensation plan</t>
  </si>
  <si>
    <t>Effect of RSU compensation plan</t>
  </si>
  <si>
    <t>Share issuances - share options</t>
  </si>
  <si>
    <t>Share issuances - share options (shares)</t>
  </si>
  <si>
    <t>Share issuances - RSUs</t>
  </si>
  <si>
    <t>Shares repurchased</t>
  </si>
  <si>
    <t>Shares repurchased (shares)</t>
  </si>
  <si>
    <t>Ending Balance at Dec. 31, 2016</t>
  </si>
  <si>
    <t>Ending Balance (shares) at Dec. 31, 2016</t>
  </si>
  <si>
    <t>Share capital held in trust</t>
  </si>
  <si>
    <t>Ending Balance at Dec. 31, 2017</t>
  </si>
  <si>
    <t>Ending Balance (shares) at Dec. 31, 2017</t>
  </si>
  <si>
    <t>Consolidated Statements of Cash Flows - USD ($) $ in Thousands</t>
  </si>
  <si>
    <t>Cash flows from operating activities</t>
  </si>
  <si>
    <t>Net income (loss) for the year</t>
  </si>
  <si>
    <t>Adjustments for:</t>
  </si>
  <si>
    <t>Depreciation of property and equipment</t>
  </si>
  <si>
    <t>Amortization of intangible assets</t>
  </si>
  <si>
    <t>Unrealized foreign exchange loss (gain)</t>
  </si>
  <si>
    <t>Equity-settled share-based payment transactions</t>
  </si>
  <si>
    <t>Deferred income tax expense (recovery)</t>
  </si>
  <si>
    <t>Net (gain) loss on derivative contracts designated as cash flow hedges</t>
  </si>
  <si>
    <t>Changes in non-cash balances related to operations</t>
  </si>
  <si>
    <t>Net cash provided by operating activities</t>
  </si>
  <si>
    <t>Cash flows from investing activities</t>
  </si>
  <si>
    <t>Acquisition of property and equipment</t>
  </si>
  <si>
    <t>Additions to intangible assets</t>
  </si>
  <si>
    <t>Changes in short-term investments</t>
  </si>
  <si>
    <t>Changes in restricted cash</t>
  </si>
  <si>
    <t>Net cash used in investing activities</t>
  </si>
  <si>
    <t>Cash flows from financing activities</t>
  </si>
  <si>
    <t>Proceeds from exercise of share options</t>
  </si>
  <si>
    <t>Purchases of share capital held in trus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Interest Received</t>
  </si>
  <si>
    <t>Taxes Received</t>
  </si>
  <si>
    <t>Taxes Paid</t>
  </si>
  <si>
    <t>REPORTING ENTITY</t>
  </si>
  <si>
    <t>REPORTING ENTITY [Text Block]</t>
  </si>
  <si>
    <t>1. REPORTING ENTITY Points International Ltd. (the “Corporation”) is a company domiciled in Canada. The address of the Corporation’s registered office is 111 Richmond Street, Suite 700, Toronto, ON, Canada M5H 2G4. The consolidated financial statements of the Corporation as at and for the year ended December 31, 2017 comprise the Corporation and its wholly-owned subsidiaries, Points International (US) Ltd., Points International (UK) Ltd., Points.com Inc., Points Travel Inc., and Points Development (US) Ltd. The Corporation’s shares are publicly traded on the Toronto Stock Exchange (“TSX”) as PTS and on the NASDAQ Capital Market (“NASDAQ”) as PCOM. The Corporation operates in three reportable segments (see Note 4 below)
Segment
Principal Activities
Loyalty Currency Retailing Loyalty currency retailing operations for the Corporation’s loyalty partners’ retail consumers.
Platform Partners A portfolio of technology solutions that enables the broad distribution of loyalty currencies across loyalty partner programs and platforms.
Points Travel White-label travel booking solution for the loyalty industry that allows retail consumers to earn and/or use their loyalty currency while making certain online travel bookings. The Corporation’s operations can be influenced by seasonality. Historically, revenues are highest in the fourth quarter in each year as redemption volumes and promotional activity typically peak during this time.
The consolidated financial statements of the Corporation as at and for the year ended December 31, 2017 are available at
www.sedar.com www.sec.gov</t>
  </si>
  <si>
    <t>BASIS OF PREPARATION</t>
  </si>
  <si>
    <t>BASIS OF PREPARATION [Text Block]</t>
  </si>
  <si>
    <t>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Board of Directors on March 8, 2018.
(b) Basis of measurement The consolidated financial statements have been prepared on a historical cost basis except for certain assets and liabilities initially recognized in connection with business combinations, and certain financial instruments, which are measured at fair value.
(c) Functional and presentation currency These consolidated financial statements are presented in U.S. dollars (“USD”). The functional currency of the Corporation and each of the Corporation’s wholly-owned subsidiaries is also USD, except for Points Travel Inc. which uses the Canadian dollar (“CAD”) as its functional currency. Items included in the financial statements of each subsidiary are measured using their respective functional currencies and translated for presentation in the consolidated statements as required. All financial information has been rounded to the nearest thousand, except when otherwise indicated.
(d) Basis of consolidation
Subsidiaries Subsidiaries are entities the Corporation controls. Entities over which the Corporation has control are fully consolidated from the date that control commences until the date that control ceases. All intercompany transactions and balances between subsidiaries are eliminated on consolidation.
(e)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se assumptions, including those related to our future business plans and cash flows, could materially change the amounts we record. Actual results may differ from these estimates. On an ongoing basis, the Corporation has applied judgments in the following areas:
•
determining whether revenue and direct costs of revenue should be appropriately presented on a gross or net basis;
•
determining cash generating units (“CGUs”) and the allocation of goodwill for the purpose of impairment testing;
•
choosing methods for depreciating and amortizing our property and equipment and intangible assets that represent most accurately the consumption of benefits derived from those assets. In making this determination the Corporation has considered assumptions that are most representative of the economic substance of the intended use of the underlying assets. These same assumptions were used when deciding to designate certain intangible assets as assets with indefinite useful lives as the Corporation believes that there is no limit to the period that these assets are expected to generate net cash inflows;
•
determining whether certain hedging relationships and financial instruments qualify for hedge accounting; and
•
interpreting tax rules and regulations. The Corporation also uses significant estimates in the following areas:
•
capitalizing direct labor and overhead costs to intangible assets;
•
determining the recoverable amount of financial and non-financial assets when testing for impairment; and
•
determining the fair value of share based payments and derivative instruments. Estimates are based on historical experience adjusted as appropriate for current circumstances and other assumptions that management believes to be reasonable. Revisions to accounting estimates are recognized in the period in which the estimates are revised and in any future periods affected. The application of the estimates and judgments noted above are discussed in Note 3.</t>
  </si>
  <si>
    <t>SIGNIFICANT ACCOUNTING POLICIES</t>
  </si>
  <si>
    <t>SIGNIFICANT ACCOUNTING POLICIES [Text Block]</t>
  </si>
  <si>
    <t>3. SIGNIFICANT ACCOUNTING POLICIES
(a) New accounting pronouncements adopted in 2017 The accounting policies set out below have been applied consistently by the Corporation and its subsidiaries to all years presented in these consolidated financial statements. In addition, the Corporation adopted the following accounting pronouncements in 2017:
•
Amendments to IAS 12, Income Taxes – In January 2016, the IASB issued
Recognition of Deferred Tax Assets for Unrealized Losses
•
Amendments to IAS 7, Statement of Cash Flows (“IAS 7”) – In January 2016, the IASB issued amendments that require disclosures that enable users of financial statements to evaluate changes in liabilities arising from financing activities, including both changes arising from cash flow and non-cash changes. The Corporation adopted the amendments to IAS 7 in its financial statements for the annual period beginning on January 1, 2017. The amendments did not have a material impact on the consolidated financial statements.
(b) Revenue recognition The Corporation’s revenue is categorized as principal, other partner revenue, and interest revenue and is generated through the sale of loyalty currencies and through the technology and marketing services provided to loyalty program partners and their customers. Revenue is measured at the fair value of the consideration received or receivable. Revenue from the sale of loyalty currencies is recognized when the following criteria are met:
• The risks and rewards of ownership, including managerial involvement, have transferred to the buyer;
• The amount of revenue can be measured reliably;
• The receipt of economic benefits is probable; and
• Costs incurred or to be incurred are identifiable and can be measured reliably. Revenue from the rendering of services is recognized when the following criteria are met:
• The amount of revenue can be measured reliably;
• The stage of completion can be measured reliably;
• The receipt of economic benefits is probable; and
• Costs incurred and to be incurred are identifiable and can be measured reliably. The Corporation’s revenue has been categorized as follows:
Principal Revenue Principal revenue groups together several streams of revenue that the Corporation realizes in delivering services to various loyalty programs. The following is a list of revenue streams and the related revenue recognition policy.
(i)
Reseller revenue is a type of transactional revenue that is realized when the Corporation takes a principal role in the retailing, wholesaling and/or transferring of loyalty currencies for loyalty program partners. The Corporation’s role as the principal in the transaction is determined by the contractual arrangement in place with the loyalty program partner. In this instance, the Corporation has a substantive level of responsibility with respect to operations, marketing, pricing and commercial transaction support and is the primary obligor in the arrangement. In addition, the Corporation may assume substantive credit and/or inventory risk with each transaction processed with the loyalty program’s members. Revenue earned as reseller revenue is recorded on a gross basis. Related costs are recorded as direct costs of principal revenue.
(ii)
Technical design and development work is performed at the commencement of a business relationship with a loyalty program partner. The majority of the technical design and development fees relate to up-front revenues to cover the Corporation’s cost of setting up the loyalty program web interface and customizing the look and feel of the site to that of the loyalty program partner. Once the loyalty program partner website is functional, end consumers are able to transact on the site which gives rise to transactional revenues for the Corporation for the term of the contract. These technical design and development fees are recorded over the life of the term of the partner agreement. Management believes that the technical design and development work does not have stand-alone value to the program partner absent the corresponding arrangement to provide the loyalty currency transaction platform to program members and as such, this revenue is deferred, along with direct related costs to the extent there is deferred revenue, and recognized over the term of the contract, which approximates the period of expected benefit.
(iii)
Customized technical design service fees are also charged to loyalty program partners who require custom programming or web-design work that is not tied to an ongoing stream of revenue. This revenue is distinct from any other existing agreement and the delivered product has stand-alone value to the loyalty program partner. This revenue is recognized based on percentage-of-completion at the end of each reporting period. In using the percentage-of-completion method, revenues are generally recorded based on the total hours incurred to date on a contract relative to the total estimated hours.
Other Partner Revenue Other partner revenue is primarily a type of transactional revenue that is realized when the Corporation takes an agency role in the retailing, wholesaling and/or transferring of loyalty currency for loyalty program partners. The Corporation’s role as an agent in the transaction is determined by the contractual arrangement in place with the loyalty program partner. In this instance, the Corporation has a minimal level of responsibility with respect to operations, marketing, pricing and commercial transaction support. As well, the Corporation assumes minimal credit and inventory risk with each transaction processed. Revenue generated when the Corporation takes an agency role is recorded on a net basis. Other partner revenue also includes revenue received from partners which are not transactional in nature but have been earned in the period, such as management fees charged to loyalty program partners who require custom marketing or non-technical solutions that are not covered by any other agreements with the Corporation.
Interest Revenue Interest revenue is earned on funds invested in accordance with the Corporation’s Board approved investment policy. Due to the nature of the business, the Corporation regularly generates significant cash which is in turn used to generate interest income that is included in Interest revenue. Interest revenue is recognized when earned. When deciding the most appropriate basis for presenting revenue on either a gross or net basis, both the legal form and substance of the agreement between the Corporation and its business partners are reviewed to determine each party’s respective role in the transaction. Where the Corporation’s role in a transaction is that of a principal, revenue is recognized on a gross basis. Where the Corporation’s role in a transaction is that of an agent, revenue is recognized on a net basis with revenue approximating the margin earned. This determination requires the exercise of judgment. In making this assessment, management considers whether the Corporation:
• has primary responsibility for providing the goods and services to the customer or for fulfilling the orders;
• has inventory risk before or after the customer order;
• has discretion in establishing prices (directly or indirectly);
• bears the customer’s credit risk for the amount receivable from the customer;
• modifies the product or performs part of the services;
• has discretion in selecting the supplier used to fulfill an order; and/or
• is involved in determining product or service specifications.
(c) Foreign currency translation
(i) Foreign currency transactions Transactions in currencies other than the Corporation’s or its subsidiaries’ respective functional currency are recognized at the average exchange rates in effect on the transaction date. At the end of each reporting period, monetary assets and liabilities denominated in foreign currencies are retranslated to the functional currency at the exchange rates prevailing at that date. Non-monetary assets and liabilities carried at fair value that are denominated in foreign currencies are retranslated to the functional currency at the exchange rates prevailing at the date when the fair value was determined. Non-monetary items that are measured at historical cost in a foreign currency are not re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16.
(ii) Foreign operations The assets and liabilities of non-USD functional currency subsidiaries, including goodwill and fair value adjustments arising on acquisition, are translated to U.S. dollars at exchange rates at the reporting date. The income and expenses of these subsidiaries are translated to U.S. dollars using average exchange rates for the month during which the transactions occurred. Foreign currency differences resulting from translation are recognized in other comprehensive income within the cumulative translation account.
(d) Financial instruments All financial assets and financial liabilities are recognized on the Corporation’s consolidated statements of financial position when the Corporation becomes a party to the contractual provisions of the instrument. Financial assets and financial liabilities are initially measured at fair value. Transaction costs that are incremental and directly attributable to the acquisition or issue of financial assets and financial liabilities (other than financial assets and financial liabilities measured at fair value through profit or loss) are added to or deducted from the fair value of the financial assets or financial liabilities, as appropriate, on initial recognition. Transaction costs directly attributable to the acquisition of financial assets or financial liabilities measured at fair value through profit or loss are recognized immediately in profit or loss.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 (i) Non-derivative financial assets Non-derivative financial assets are comprised of the following: held to maturity financial assets, loans and receivables and available-for-sale financial assets. All financial instruments are initially measured at fair value. Measurement in periods subsequent to initial recognition depends on the classification of the financial instrument. The Corporation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 interest in transferred financial assets that is created or retained by the Corporation is recognized as a separate asset or liability.
Held-to-maturity
Loans and receivables
Available-for-sale financial assets (ii) Non-derivative financial liabilities
Financial liabilities The Corporation has the following non-derivative financial liabilities: accounts payable and accrued liabilities and payable to loyalty program partners. These financial liabilities are initially recognized at fair value less any directly attributable transaction costs. Subsequent to initial recognition, these financial liabilities are measured at amortized cost using the effective interest method. The Corporation’s non-derivative financial assets and liabilities are classified and measured as follows:
Asset/Liability
Category
Measurement
Funds receivable from payment processors Loans and receivables Amortized cost
Accounts receivable Loans and receivables Amortized cost
Short-term investments Held to maturity Amortized cost
Long-term investment Available-for-sale financial assets Fair value
Accounts payable and accrued liabilities Financial liabilities Amortized cost
Payable to loyalty program partners Financial liabilities Amortized cost (iii) Share capital Common shares are classified as equity. Incremental costs directly attributable to the issuance of common shares and share options are recognized as a deduction from equity, net of any tax effects.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ed transaction affects profit or loss. If the forecasted transaction is no longer expected to occur, then the balance in other comprehensive income is recognized immediately in profit or loss.
(e) Cash and cash equivalents Cash equivalents include highly liquid investments (term deposits) with maturities of three months or less at the date of purchase that are held for the purpose of meeting short-term cash commitments rather than for investment or other purposes. Cash equivalents are carried at amortized cost which approximates their fair value because of the short-term nature of the instruments.
(f) Funds receivable from payment processors Funds receivable from payment processors represent amounts collected from customers on behalf of the Corporation and are typically deposited directly to the Corporation’s bank account within three business days from the date of sale.
(g)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within other income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
(h) Goodwill &amp; Intangible assets (i) Goodwill Goodwill represents the excess of the purchase price of acquired businesses over the estimated fair value of the tangible and intangible net assets acquired. Goodwill is not amortized. The Corporation tests goodwill for impairment annually, at each year end, to determine whether the carrying value exceeds the recoverable amount, as discussed in Note 3(i).
Business combinations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 use software development cos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Finite useful lives
• Customer Relationships
Straight-line over
10
years
• Technology
Straight-line over
3
to
5
years
(i) Impairment
Financial Assets
In accordance with IAS 39,
Financial Instruments: Recognition &amp; Measurement,
Available-for-sale financial assets If the fair value of an available-for-sale financial asset declines below the carrying amount, qualitative and quantitative assessments of whether the impairment is either significant or prolonged are undertaken. When an available-for-sale asset is assessed to be impaired, an amount comprising the difference between its cost and its current fair value, less any impairment loss previously recognized in profit or loss, is transferred from equity to profit or loss, or charged directly to profit or loss. Impairment reversals in respect of equity instruments classified as available-for-sale are not recognized in profit or loss until realized.
Non-Financial Assets with Finite Useful Lives
In accordance with IAS 36,
Impairment of Assets
Goodwill &amp; Indefinite Life Intangible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at the lowest level for which there are separately identifiable cash inflows, into cash generating units (“CGUs”). CGUs to which goodwill has been allocated are aggregated so that the level at which impairment testing is performed reflects the lowest level at which goodwill is monitored for internal reporting purposes. Goodwill acquired in a business combination is allocated to the cash generating unit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income. The impairment loss is allocated first to reduce the carrying amount of any goodwill allocated to the CGU and then to the other assets of the CGU pro-rata on the basis of the carrying amount of each asset in the CGU.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j) Share-based payment transactions
Employees The Corporation has two share-based compensation plans for its employees: a share option plan and a share unit plan. The share option plan allows directors, officers and employees to acquire shares of the Corporation through the exercise of share options granted by the Corporation. Options generally vest over a period of three years. The maximum term of an option is five years from the date of grant. For options with graded vesting, each tranche in an award is considered a separate grant with a different vesting date, expected life and fair value. The fair value of each tranche is recognized in profit or loss over its respective vesting period with a corresponding increase in contributed surplus. The fair value of each tranche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share unit plan, the Corporation grants Restricted Share Units (“RSUs”) to its employees. The RSUs vest over a period of up to three years or in full on the third anniversary of the grant date. The fair value of a Restricted Share Unit (“RSU”), defined as the volume weighted average trading price per share on the stock exchange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In determining the number of awards that are expected to vest, the Corporation takes into account voluntary termination behaviour as well as trends of actual forfeitures.
Non-employees For share-based compensation issued to non-employees, the Corporation recognizes an asset or expense based on the fair value of the good or service received from non-employees.
(k) Deferred costs In relation to the Corporation’s technology design and development revenue (see Note 3(b) (ii)), the Corporation incurs direct upfront contract initiation costs associated with the website application design and development work. Deferred costs relating to the revenue streams are deferred to the extent of the deferred revenue which does not exceed the minimum guaranteed contractual revenues. These costs are deferred and amortized through operating expenses in the statement of comprehensive income over the expected life of the agreement. The current portion of deferred costs is included in prepaid expenses and other assets whereas the non-current portion of deferred costs is included in other assets in the consolidated statement of financial position.
(l)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
(m) Deferred revenue Deferred revenue includes proceeds received in advance for technology design and development work and is deferred and recognized over the expected life of the partner agreement (see Note 3(b) (ii)). Deferred revenue is comprised of bookings made through the Points Travel platform, which has not yet occurred along with proceeds received by the Corporation for the sale of mileage codes that can be redeemed for multiple loyalty program currencies at a later date. Revenue for bookings through Points Travel is recognized at the completion of the rental while revenue from the sale of these mileage codes is recognized upon redemption. Deferred revenue is included in other liabilities.
(n) Lease inducements On signing its office lease, the Corporation received lease inducements from the landlord including a rent-free period and a tenant improvement allowance based on square footage of rentable area of the premises. Lease inducements are amortized to rent expense on a straight-line basis over the term of the lease. Lease inducements are included in other liabilities.
(o) Income taxes Income tax expenses comprise current and deferred taxes. Current taxes and deferred taxes are recognized in profit or loss except to the extent that they relate to a business combination, or items recognized directly in equity or in other comprehensive income.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p)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q) Segment reporting During the year ended December 31, 2017, the Corporation determined that the composition of its operating segments had changed as a result of a new internal reporting structure being implemented and other related changes. As a result, the Corporation has begun, on a retrospective basis, to disclose segmented information based on this new internal reporting structure, which includes three operating segments.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revenue, and segment profit (loss) represented by Adjusted EBITDA, which is defined as net income before interest expense, income taxes, depreciation, amortization, foreign exchange gains and losses, impairment charges and stock based compensation, as the key measure of profitability for the purpose of assessing performance for each operating segment and to make decisions about the allocation of resources. The Corporation follows the same accounting policies for its operating segments as those described in the notes to the consolidated financial statements. The Corporation accounts for transactions between reportable segments in the same way that it accounts for transactions with external parties and eliminates them on consolidation. The Corporation makes significant judgments in determining its operating segments. These are components that engage in business activities from which they may earn revenue and incur expenses, for which operating results are regularly reviewed by the Corporation’s CODM to make</t>
  </si>
  <si>
    <t>OPERATING SEGMENTS</t>
  </si>
  <si>
    <t>OPERATING SEGMENTS [Text Block]</t>
  </si>
  <si>
    <t>4. OPERATING SEGMENTS The Corporation’s reportable segments are Loyalty Currency Retailing, Platform Partners, and Points Travel. These operating segments are organized around differences in products and services. Corporate costs have been allocated to each reportable segment. The Corporation’s measure of segment profit or loss is represented by Adjusted EBITDA which is defined as net income as presented in the consolidated statement of comprehensive income but excludes interest expense, income taxes, depreciation, amortization, foreign exchange gains and losses, impairment charges and stock based compensation. Segment profit or loss results include items directly attributable to a segment as well as those that can be allocated on a reasonable basis. Assets and liabilities are not provided to the CODM at the operating segment level and are therefore not allocated to the operating segments for reporting purposes.
For the year ended December 31, 2017:
Loyalty
Currency
Platform
Points
Total
Retailing
Partners
Travel
Total revenue
338,341
7,704
1,501
347,546
Direct cost of principal revenue
299,969
570
31
300,570
Gross profit
38,372
7,134
1,470
46,976
Adjusted operating expenses
1
17,623
8,881
7,246
33,750
Adjusted EBITDA
20,749
(1,747
)
(5,776
)
13,226
Equity-settled share-based payment expense
1
4,455
Income tax expense
1,461
Depreciation and amortization
3,988
Foreign exchange gain
(58
)
Net income
3,380
For the year ended December 31, 2016:
Loyalty
Currency Platform Points Total
Retailing Partners Travel
Total revenue
314,706
6,856
259
321,821
Direct cost of principal revenue
277,909
562
12
278,483
Gross profit
36,797
6,294
247
43,338
Adjusted operating expenses
1
16,837
8,601
5,794
31,232
Adjusted EBITDA
19,960
(2,307
)
(5,547
)
12,106
Equity-settled share-based payment expense
1
2,317
Income tax expense
1,545
Depreciation and amortization
4,529
Foreign exchange loss
230
Impairment loss
5,000
Net income
(1,515
)
1 Adjusted operating expenses comprise Employment Costs, Marketing and Communications, Technology Services and Operating Expenses, excluding equity – settled share – based payment expense, which is included in Employment Costs in the consolidated statement of comprehensive income (loss).
Enterprise-wide disclosures - Geographic information
Year ended
For the period ended December 31,
2017 2016
Revenue
United States
$
303,856
87%
$
282,824
88%
Europe
31,109
9%
28,754
9%
Canada and other
12,581
4%
10,243
3%
$
347,546
100%
$
321,821
100%
Revenue earned by the Corporation is generated from sales to loyalty program partners directly or from sales directly to members of loyalty programs with which the Corporation partners. Revenues by geographic region are shown above and are based on the country of residence of each of the Corporation’s loyalty partners. At December 31, 2017, substantially all of the Corporation's assets were in Canada.
Dependence on loyalty program partners
For the year ended December 31, 2017, there were three (2016 – four) loyalty program partners for which sales to their members individually represented more than
10% of the Corporation’s total revenue. In aggregate, sales to the members of these partners represented
69% (2016 –
76%) of the Corporation’s total revenue.</t>
  </si>
  <si>
    <t>RESTRICTED CASH</t>
  </si>
  <si>
    <t>RESTRICTED CASH [Text Block]</t>
  </si>
  <si>
    <t>5. RESTRICTED CASH
Restricted cash of $500
(2016 – $500) is held as collateral for forward contracts entered into during the normal course of business.</t>
  </si>
  <si>
    <t>ACCOUNTS RECEIVABLE</t>
  </si>
  <si>
    <t>ACCOUNTS RECEIVABLE [Text Block]</t>
  </si>
  <si>
    <t>6. ACCOUNTS RECEIVABLE The Corporation's accounts receivable are comprised mainly of amounts owing to the Corporation by loyalty program partners for transactions carried out on the Points.com website, amounts owing to the Corporation by companies that perform loyalty program transactions where the Corporation is a partner in facilitating such transactions, and amounts charged with respect to loyalty program technical design and development fees. The amount is presented net of an allowance for doubtful accounts. Accounts receivable are comprised of:
2017
2016
Accounts receivable before allowance for doubtful accounts
$
7,832
$
4,220
Allowance for doubtful accounts
(91
)
(163
)
Accounts receivable
$
7,741
$
4,057
The Corporation’s exposure to credit and currency risks related to accounts receivable is disclosed in Note 17.</t>
  </si>
  <si>
    <t>PREPAID EXPENSES AND OTHER ASSETS</t>
  </si>
  <si>
    <t>PREPAID EXPENSES AND OTHER ASSETS [Text Block]</t>
  </si>
  <si>
    <t>7. PREPAID EXPENSES AND OTHER ASSETS Prepaid expenses and other assets are comprised of:
2017
2016
Prepaid expenses
$
1,352
$
1,008
Foreign exchange forward contracts designated as cash flow hedges
550
84
Loyalty reward currency inventory
58
162
Income tax receivable
457
176
Current portion of deferred costs
3
45
Prepaid expenses and current portion of other assets
$
2,420
$
1,475
Non-current portion of deferred costs
$
-
$
3
Non-current portion of loyalty reward currency inventory
2,661
2,712
Other assets
$
2,661
$
2,715
Other assets include the non-current portion of certain loyalty reward currency inventory held by the Corporation that are used in Points.com Inc.’s retail and promotional activities.</t>
  </si>
  <si>
    <t>PROPERTY AND EQUIPMENT</t>
  </si>
  <si>
    <t>PROPERTY AND EQUIPMENT [Text Block]</t>
  </si>
  <si>
    <t>8. PROPERTY AND EQUIPMENT
Computer
Computer
Furniture &amp;
Leasehold
Total
Hardware
Software
Fixtures
Improvements
Cost
Balance at January 1, 2016 $
2,568
$
1,759
$
998
$
1,466
$
6,791
Additions
190
431
96
694
1,411
Disposals / Write-Offs
(149
)
-
(50
)
(1,454
)
(1,653
)
Balance at December 31, 2016
$
2,609
$
2,190
$
1,044
$
706
$
6,549
Additions
526
19
188
508
1,241
Disposals / Write-Offs
-
-
(154
)
-
(154
)
Balance at December 31, 2017
$
3,135
$
2,209
$
1,078
$
1,214
$
7,636
Depreciation and impairment losses
Balance at January 1, 2016 $
2,027
$
1,561
$
701
$
1,036
$
5,325
Depreciation for the year
347
190
117
473
1,127
Disposals / Write-Offs
(149
)
-
(50
)
(1,454
)
(1,653
)
Balance at December 31, 2016
$
2,225
$
1,751
$
768
$
55
$
4,799
Depreciation for the year
322
216
129
196
863
Disposals / Write-Offs
-
-
(154
)
-
(154
)
Balance at December 31, 2017
$
2,547
$
1,967
$
743
$
251
$
5,508
Carrying amounts
At December 31, 2016 $
384
$
439
$
276
$
651
$
1,750
At December 31, 2017
$
588
$
242
$
335
$
963
$
2,128</t>
  </si>
  <si>
    <t>INTANGIBLE ASSETS</t>
  </si>
  <si>
    <t>INTANGIBLE ASSETS [Text Block]</t>
  </si>
  <si>
    <t>9. INTANGIBLE ASSETS
Customer
Domain
Technology (2)
Other (1)
Total
relationships
Names (1)
Cost
Balance at January 1, 2016 $
8,500
$
4,300
$
16,772
$
204
$
29,776
Additions
-
-
1,681
1
1,682
Impairments / Write-offs
-
-
-
-
-
Balance at December 31, 2016
$
8,500
$
4,300
$
18,453
$
205
$
31,458
Additions
-
-
1,494
-
1,494
Impairments / Write-offs
-
-
-
-
-
Balance at December 31, 2017
$
8,500
$
4,300
$
19,947
$
205
$
32,952
Amortization and impairment losses
Balance at January 1, 2016 $
921
$
-
$
10,239
$
-
$
11,160
Amortization for the year
850
-
2,552
-
3,402
Impairments / Write-offs
-
-
-
-
-
Balance at December 31, 2016
$
1,771
$
-
$
12,791
$
-
$
14,562
Amortization for the year
850
-
2,275
-
3,125
Impairments / Write-offs
-
-
-
-
-
Balance at December 31, 2017
$
2,621
$
-
$
15,066
$
-
$
17,687
Carrying amounts
At December 31, 2016 $
6,729
$
4,300
$
5,662
$
205
$
16,896
At December 31, 2017
$
5,879
$
4,300
$
4,881
$
205
$
15,265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all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 use software development costs.
During the year ended December 31, 2017, an amount of $3,561
was recognized as research and development expenses in employment costs in the statement of comprehensive income (2016 - $2,257).</t>
  </si>
  <si>
    <t>GOODWILL</t>
  </si>
  <si>
    <t>GOODWILL [Text Block]</t>
  </si>
  <si>
    <t>10. GOODWILL
Cost
Balance at January 1, 2016 $
7,130
Additions
-
Impairments
-
Balance at December 31, 2016
$
7,130
Additions
-
Impairments
-
Balance at December 31, 2017
$
7,130
Impairment testing for cash-generating units containing goodwill as at December 31, 2017 The Corporation tests CGUs or groups of CGUs with indefinite life intangible assets and/or allocated goodwill for impairment as at December 31 of each calendar year. For the purposes of the 2017 annual impairment test, management has determined that the Corporation has three CGUs (Note 1), being Loyalty Currency Retailing, Points Travel and Platform Partners. The goodwill value has been allocated to the CGUs that are expected to benefit from the synergies of the business combinations in which goodwill arose. When assessing whether or not there is impairment, the Corporation determines the recoverable amount of a CGU based on the greater of its value in use or its fair value less costs to sell. Value in use is estimated by discounting estimated future cash flows to their present value. Management estimates the discounted future cash flows for periods of up to five years and a terminal value. The future cash flows are based on Managements’ estimates and expected future operating results of the CGUs after considering economic conditions and a general outlook for the CGU’s industry.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Management has made certain assumptions for the discount and terminal growth rates to reflect variations in expected future cash flows. These assumptions may differ or change quickly depending on economic conditions or other events. It is therefore possible that future changes in assumptions may negatively affect future valuations of CGUs, which could result in impairment losses. The table below provides an overview of the methods and assumptions that Management has used to determine recoverable amounts for the CGUs with indefinite life intangible assets and goodwill.
(In thousands of dollars, except years and percentages)
Carrying Carrying value of Recoverable Period Terminal Pre-tax
value of indefinite-life amount used growth discount
goodwill intangible assets method (years) rate % rate %
Loyalty Currency Retailing $
5,681
$
4,505
Value in Use
5
2.5%
20.4%
Points Travel $
1,449
-
Value in Use
5
2.5%
30.5%</t>
  </si>
  <si>
    <t>INCOME TAXES</t>
  </si>
  <si>
    <t>INCOME TAXES [Text Block]</t>
  </si>
  <si>
    <t>11. INCOME TAXES
2017
2016
Current Tax Expense
Current year
$
2,410
$
1,845
Prior year
274
45
$
2,684
$
1,890
Deferred Tax Expense (recovery)
Current year movement in recognized temporary differences and losses
(1,223
)
(345
)
$
(1,223
) $
(345
)
Total income tax expense
$
1,461
$
1,545
Reconciliation of effective tax rate The total provision for income taxes differs from that amount which would be computed by applying the Canadian statutory income tax rate to income before income taxes. The reasons for these differences are as follows:
2017
2016
Income tax expense at statutory rate of
26.5% (2016 –
26.5%
$
1,284
$
8
Increase (decrease) in taxes resulting from:
Tax cost of non-deductible items
126
854
Losses not benefitted
-
663
Other differences
51
20
Income tax expense
$
1,461
$
1,545
Recognized deferred tax assets Deferred tax assets are attributable to the following:
2017
2016
Deferred tax assets
Forward exchange contracts
$
-
$
46
Intangible assets
873
980
Reserves
269
73
RSUs
1,482
672
Tax losses
67
89
$
2,691
$
1,860
Deferred tax liabilities
Forward exchange contracts
$
134
$
-
Property and equipment
-
346
$
134
$
346
Net deferred tax assets
$
2,557
$
1,514
The Corporation has capital losses of $10,456
(2016 – $10,456) which can be carried forward indefinitely and are not included as part of the recognized deferred tax assets.
The Corporation has non-capital loss carry-forwards in Canada for income tax purposes in the amount of approximately $253
(2016 – $338). The losses may be used to reduce future years' taxable income and expire approximately as follows:
Total
2036 $
112
2037
141
Total $
253
Management has concluded the deferred tax asset meets the relevant recognition criteria under IFRS. Management's conclusion is supported by management’s forecasts and the future reversal of existing taxable temporary differences which are expected to produce sufficient taxable income to realize the deferred tax assets.
Unrecognized deferred tax assets Deferred tax assets have not been recognized in respect of the following items:
2017
2016
Capital losses
$
1,385
$
1,385
Current Tax Receivable
The Corporation has recognized a current tax receivable of $457
(2016 – $176) within the prepaid expenses and other assets balance presented on the balance sheet.
Temporary Differences Associated with Points International Ltd. Investments
The temporary difference associated with the investments in the Corporation’s subsidiaries is $287
(2016: $1,468). A deferred tax liability associated with these investments has not been recognized as the Corporation controls the timing of the reversal and it is probable that the temporary difference will not reverse in the foreseeable future.
At December 31, 2017 and 2016, no deferred tax liability was recognized for taxes that would be payable on the unremitted earnings of certain subsidiaries of Points International Ltd. as the Corporation has determined that the undistributed profits of its subsidiaries will not be distributed in the foreseeable future.</t>
  </si>
  <si>
    <t>OTHER LIABILITIES</t>
  </si>
  <si>
    <t>OTHER LIABILITIES [Text Block]</t>
  </si>
  <si>
    <t>12. OTHER LIABILITIES
2017
2016
Foreign exchange forward contracts designated as
cash flow hedges
$
43
$
258
Current portion of lease inducements
113
17
Current portion of deferred revenue
1,244
496
Current portion of other liabilities
$
1,400
$
771
Non-current portion of lease inducements
483
596
Non-current portion of deferred revenue
55
123
Other liabilities
$
538
$
719</t>
  </si>
  <si>
    <t>CAPITAL AND OTHER COMPONENTS OF EQUITY</t>
  </si>
  <si>
    <t>CAPITAL AND OTHER COMPONENTS OF EQUITY [Text Block]</t>
  </si>
  <si>
    <t>13. CAPITAL AND OTHER COMPONENTS OF EQUITY
Authorized with no Par Value
Issued At December 31, 2017 all issued shares are fully paid. The holders of common shares are entitled to receive dividends as declared from time to time, and are entitled to one vote per share. There were no dividends declared in 2017 (2016 – nil).
Accumulated other comprehensive income Accumulated other comprehensive income is comprised of the unrealized gains/losses on cash flow hedges and the cumulative translation adjustment for the translation of subsidiaries’ accounts where non-USD functional currency balances are translated to the functional currency of the parent. The hedging reserve comprises the effective portion of the cumulative net change in the fair value of cash flow hedging instruments related to hedged transactions that have not yet occurred.
Normal Course Issuer Bid (“NCIB”)
On March 8, 2017, the Board of Directors of the Corporation approved a plan to repurchase the Corporation’s common shares. The Toronto Stock Exchange (“TSX”) accepted the notice of intention, on August 9, 2017, to make a normal course issuer bid to repurchase up to
743,468
of its common shares (the “2017 Repurchase”), representing
5% of its
14,869,374
common shares issued and outstanding as of July 31, 2017. The Corporation entered into an automatic share purchase plan with a broker in order to facilitate the 2017 Repurchase.
The primary purpose of the 2017 Repurchase is for cancellation. Under the automatic share purchase plan, the Corporation may repurchase shares at times when they would otherwise not be permitted to due to regulatory restrictions or self-imposed blackout periods. Repurchases are made from time to time at the brokers’ discretion, based upon parameters prescribed by the Corporation’s written agreement. Repurchases may be effected through the facilities of the TSX, the NASDAQ Capital Market (“NASDAQ”) or other alternative trading systems in the United States and Canada. The actual number of common shares purchased and the timing of such purchases are determined by the broker considering market conditions, stock prices, its cash position and other factors.
During the year ended December 31, 2017, the Corporation repurchased and cancelled
334,212
shares at an aggregate purchase price of $3,406, resulting in a reduction to stated capital and contributed surplus of $1,313
and $2,093
respectively. These purchases were made under the 2017 Repurchase and are included in calculating the number of common shares that the Corporation may purchase pursuant to the NCIB.
On March 2, 2016, the Board of Directors of the Corporation approved a plan to repurchase the Corporation’s common shares. The TSX approved the Corporation's Notice of Intention to make a Normal Course Issuer Bid to repurchase up to
764,930
of its common shares (the "Repurchase"), representing approximately
5% of its
15,298,602
common shares issued and outstanding as of February 24, 2016. For the year ended December 31, 2016, the Corporation repurchased and cancelled an aggregate of
428,228
common shares, at an aggregate purchase price of $3,181
under the Repurchase. All of these common shares were canceled, resulting in a reduction to stated capital and contributed surplus of $1,679
and $1,502, respectively.
Capital management The Corporation’s financial strategy is designed and formulated to maintain a flexible capital structure to allow the Corporation the ability to respond to changes in economic conditions and the risk characteristics of the underlying assets. In order to maintain or adjust its capital structure, the Corporation may issue debt. The Corporation’s financing and refinancing decisions are made on a specific transaction basis and depend on such things as the Corporation’s needs, and market and economic conditions at the time of the transaction. The Corporation may invest in longer or shorter term investments depending on eventual liquidity requirements. The Corporation does not have any externally imposed capital compliance requirements other than restricted cash and those required to maintain the credit facilities. There were no changes in the Corporation’s approach to capital management during the year.</t>
  </si>
  <si>
    <t>EARNINGS (LOSS) PER SHARE [Text Block]</t>
  </si>
  <si>
    <t>14. EARNINGS (LOSS) PER SHARE The following table sets forth the computation of basic and diluted earnings per share:
2017
2016
Net income (loss) available to common shareholders for basic
and diluted earnings per share
$
3,380
$
(1,515
)
Weighted average number of common shares outstanding – basic
14,806,020
15,219,283
Effect of dilutive securities
14,293
-
Weighted average number of common shares outstanding –
diluted
14,820,313
15,219,283
Earnings (loss) per share - reported
Basic
$
0.23
$
(0.10
)
Diluted
$
0.23
$
(0.10
) a) Basic earnings per share Earnings per share is calculated by dividing net income by the weighted average number of common shares outstanding during the year. b) Diluted earnings per share Diluted earnings per share represents the net income per share if instruments convertible into common shares had been converted at the beginning of the period, or at the time of issuance, if later. In determining diluted earnings per share, the average number of common shares outstanding is increased by the number of shares that would have been issued if all share options with an issue price below the average share price for the period had been exercised at the beginning of the period, or at the time of issuance, if later. The average number of common shares outstanding is also decreased by the number of common shares that could have been repurchased on the open market at the average share price for the year by using the proceeds from the exercise of share options. Share options with a strike price above the average share price for the period are not adjusted because including them would be anti-dilutive.
At December 31, 2017,
563,995
options (2016 –
723,995) were excluded from the diluted weighted average number of common shares calculation as their effect would have been anti-dilutive. The average market value of the Corporation’s shares for purposes of calculating the dilutive effect of share options was based on quoted market prices for the period during which the options were outstanding.</t>
  </si>
  <si>
    <t>SHARE-BASED PAYMENTS</t>
  </si>
  <si>
    <t>SHARE-BASED PAYMENTS [Text Block]</t>
  </si>
  <si>
    <t>15. SHARE-BASED PAYMENTS As at December 31, 2017, the Corporation had two share-based compensation plans for its employees: a share option plan and a share unit plan.
Share option plan
Under the share option plan, employees, directors and consultants are periodically granted share options to purchase common shares at prices not less than the market price of the common shares on the day prior to the date of grant. The options generally vest over a three-year period and expire at the end of five years from the grant date. Under the plan, share options can only be settled in equity. On May 5, 2016, the shareholders of the Corporation approved a new share option plan which increased the number of options available for grant as described in the Management Information Circular dated March 2, 2016. The new share option plan changed the number of net options authorized for grant to be determined based on
10% of the larger of the outstanding shares as at March 2, 2016 or any time thereafter. The options available for grant as at December 31, 2017 are shown in the table below:
December 31, 2017
Shares outstanding as at March 2, 2016
15,298,602
Percentage of shares outstanding
10%
Net options authorized
1,529,860
Less: options issued &amp; outstanding
(615,843
)
Options available for grant
914,017
The fair value of each option grant is estimated at the date of grant using the Black-Scholes option pricing model. Expected volatility is determined by the amount the Corporation’s daily share price fluctuated over the expected life of the options. There were no options granted in 2017. The fair value of options granted in 2016 were calculated using the following weighted assumptions.
2016
Dividend yield
nil
Risk free rate
0.56% -
0.60%
Expected volatility
46.49% -
46.87%
Expected life of options in years
4.20
Weighted average fair value of options granted $
4.26
A summary of the status of the Corporation’s share option plan as of December 31, 2017 and 2016, and changes during the years ended on those dates is presented below.
2017
2016
Weighted Weighted
Average Average
Number of
Exercise Price Number of Exercise Price
Options
(in CAD$) Options (in CAD$)
Beginning of year
723,995
$
15.25
760,774
$
15.59
Granted
-
$
-
71,494
$
10.65
Exercised
(80,973)
$
9.74
(500) $
9.17
Expired and forfeited
(27,179)
$
14.58
(107,773)
$
14.66
End of year
615,843
$
16.00
723,995
$
15.25
Exercisable at end of year
521,538
$
16.67
416,753
$
16.08
For the year ended December 31, 2017:
Options outstanding
Options exercisable
Weighted
Weighted
Weighted average
average
average
remaining
exercise
Number
exercise
Range of Exercise
Number
contractual life
price (in
of
price (in
Prices (in CAD$)
of options
(years)
CAD$)
options
CAD$)
$5.00
to $9.99
39,401
3.19
$
9.89
39,401
$
9.89
$10.00
to $14.99
352,002
2.30
$
12.27
257,697
$
12.25
$15.00
to $19.99
119,370
0.23
$
15.98
119,370
$
15.98
$20.00
and over
105,070
1.21
$
30.84
105,070
$
30.84
615,843
521,538
For the year ended December 31, 2016:
Options outstanding Options exercisable
Weighted
Weighted average average Weighted
remaining exercise average
Range of Exercise Number of contractual life price (in Number exercise price
Prices (in CAD$) options (years) CAD$) of options (in CAD$)
$5.00
to $9.99
124,618
1.47
$
9.79
85,217
$
9.74
$10.00
to $14.99
367,764
3.29
$
12.26
136,148
$
12.30
$15.00
to $19.99
123,233
1.23
$
15.98
122,843
$
15.96
$20.00
and over
108,380
2.21
$
30.84
72,545
$
30.84
723,995
416,753
Share unit plan
On March 7, 2012 the Corporation implemented an employee share unit plan (the “Share Unit Plan”) under which employees are periodically granted RSUs. The RSUs vest over a period of up to three years or in full on the third anniversary of the grant date. During 2017,
376,473
RSUs were granted (2016 –
332,483). As at December 31, 2017,
711,936
RSUs were outstanding (2016 –
480,302
RSUs).
Number of RSUs
Weighted Average Fair Value (in CAD$)
Balance at January 1, 2017
480,302
$
12.17
Granted
376,473
$
9.48
Vested
(98,182
)
$
16.38
Forfeited
(46,657
)
$
12.20
Balance at December 31, 2017
711,936
$
10.16
Number of RSUs Weighted Average Fair Value (in CAD$)
Balance at January 1, 2016
301,841
$
15.38
Granted
332,483
$
10.10
Vested
(69,620
) $
14.97
Forfeited
(84,402
) $
13.19
Balance at December 31, 2016
480,302
$
12.17
The fair value of each RSU, determined at the date of grant using the volume weighted average trading price per share on the TSX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To fulfill this obligation, the Corporation has appointed a trustee to administer the program and will purchase shares from the open market through a share purchase trust on a periodic basis. There were
208,600
share units purchased by the trust at a cost of $2,361
during the year ended December 31, 2017 (2016 –
nil). As at December 31, 2017,
194,251
of the Corporation’s common shares were held in trust for this purpose (December 31, 2016 –
83,833).
The Corporation accounts for the share-based awards granted under both plans in accordance with the fair value based method of accounting for equity settled share-based compensation arrangements per IFRS 2,
Share-based Payment</t>
  </si>
  <si>
    <t>OPERATING EXPENSES</t>
  </si>
  <si>
    <t>OPERATING EXPENSES [Text Block]</t>
  </si>
  <si>
    <t>16. OPERATING EXPENSES
2017
2016
Office expenses
$
2,507
$
1,720
Travel and personnel expenses
1,949
1,949
Professional fees
2,806
1,519
Insurance, bad debts and governance
1,208
1,230
Operating expenses
$
8,470
$
6,418</t>
  </si>
  <si>
    <t>FINANCIAL INSTRUMENTS</t>
  </si>
  <si>
    <t>FINANCIAL INSTRUMENTS [Text Block]</t>
  </si>
  <si>
    <t>17. FINANCIAL INSTRUMENTS The Corporation has exposure to the following risks from its use of financial instruments:
• credit risk
• liquidity risk
• market risk This note presents information about the Corporation’s exposure to each of the above risks, the Corporation’s objectives, policies and processes for measuring and managing risk, and the Corporation’s management of capital. Further quantitative disclosures are included throughout these consolidated financial statements.
Risk management framework The Board of Directors has overall responsibility for the establishment and oversight of the Corporation’s risk management framework. The Corporation’s risk management policies are established to identify and analyze the risks faced by the Corporation, to set appropriate risk limits and controls, and to monitor risks and adherence to limits. Risk management policies and systems are reviewed regularly to reflect changes in market conditions and the Corporation’s activities. The Corporation, through its training and management standards and procedures, aims to develop a disciplined and constructive control environment in which all employees understand their roles and obligations. The Corporation’s Audit Committee oversees how management monitors compliance with the Corporation’s risk management policies and procedures, and reviews the adequacy of the risk management framework in relation to the risks faced by the Corporation.
Credit risk Credit risk is the risk of financial loss to the Corporation if a customer or counterparty to a financial instrument fails to meet its contractual obligations, and arises principally from the Corporation’s receivables from customers. The Corporation’s cash and cash equivalents, restricted cash held as collateral and short-term investments also subject the Corporation to credit risk. The Corporation has term deposits, consistent with its practice of protecting its capital rather than maximizing investment yield. The Corporation manages credit risk by investing in cash equivalents and term deposits rated at A or R1 or above. The Corporation, in the normal course of business, is exposed to credit risk from its customers and the accounts receivable are subject to normal industry risks. The Corporation usually provides various loyalty currency services to loyalty program operators which normally results in an amount payable to the loyalty program operator in excess of the amount held in accounts receivable. The Corporation also manages and analyzes its accounts receivable on an ongoing basis and hence the Corporation’s exposure to bad debts has not been significant. The aging of accounts receivable is as follows:
December 31, 2017
December 31, 2016
Current
$
6,554
$
2,876
Past due
31
–
60
days
420
637
Past due
61
–
90
days
244
223
Past due
91
–
120
days
139
134
Past due over
120
days
475
350
Trade accounts receivable
7,832
4,220
Less allowance for doubtful accounts
(91
)
(163
)
$
7,741
$
4,057
The following table provides the change in allowance for doubtful accounts for trade accounts receivable:
2017
2016
Balance, beginning of year
$
163
$
46
Provision for doubtful accounts
102
156
Bad debts written off, net of recoveries
(174
)
(39
)
Balance, end of year
$
91
$
163
The provision for doubtful accounts has been included in operating expenses in the consolidated statements of comprehensive income, and is net of any recoveries of amounts that were provided for in a prior period. The carrying amount of the Corporation’s current financial assets represent its maximum exposure to credit risk.
Liquidity risk Liquidity risk is the risk that the Corporation will encounter difficulty in meeting the obligations associated with its financial liabilities that are settled by delivering cash or another financial asset. The Corporation actively maintains access to adequate funding sources to ensure it has sufficient available funds to meet current and foreseeable financial requirements at a reasonable cost. The following table summarizes the carrying amount and the contractual maturities of both the interest and principal portion of significant financial liabilities as at December 31, 2017 and 2016:
Contractual Cash Flow Maturities
Carrying
Total
Within 1
1 year
3 years
Amount
year
to
3
and
As at December 31, 2017
years
beyond
Accounts payable and accrued liabilities
$
7,998
$
7,998
$
7,998
-
-
Foreign exchange forward contracts designated as cash flow hedges
43
43
43
-
-
Income taxes payable
695
695
695
-
-
Payable to loyalty program partners
65,567
65,567
65,567
-
-
$
74,303
$
74,303
$
74,303
$
-
$
-
Contractual Cash Flow Maturities
Carrying Total Within 1 1 year 3 years
Amount year to 3 and
As at December 31, 2016 years beyond
Accounts payable and accrued liabilities $
6,335
$
6,335
$
6,335
$
-
$
-
Foreign exchange forward contracts designated as cash flow hedges
258
258
258
-
-
Income taxes payable
1,638
1,638
1,638
Payable to loyalty program partners
53,242
53,242
53,242
-
-
$
61,473
$
61,473
$
61,473
$
-
$
-
Management believes that cash on hand, future cash flows generated from operations and availability of current and future funding will be adequate to repay these financial liabilities when they become due.
Market risk Market risk is the risk that changes in market prices, such as foreign exchange rates and interest rates, will affect the Corporation’s cash flows or the value of its holdings of financial instruments. The objective of market risk management is to manage and control market risk exposures within acceptable parameters, while optimizing the return.
Currency risk The Corporation has customers and suppliers that transact in currencies other than the US dollar which gives rise to a risk that earnings and cash flows may be adversely affected by fluctuations in foreign currency exchange rates. The Corporation is primarily exposed to the Canadian dollar, the EURO and the British Pound. The Corporation has entered into foreign exchange forward contracts to reduce the foreign exchange risk with respect to Canadian dollar denominated disbursements. Revenues earned from the Corporation’s partners based in Canada are contracted in and paid in Canadian dollars. The Corporation uses these funds to fund the Canadian operating expenses thereby reducing its exposure to foreign currency fluctuations.
As at December 31, 2017, forward contracts with a notional value of $15,380, and in a net asset position of $507
(2016 – $174
in liability position), with settlement dates extending to December 2018, have been designated as cash flow hedges for hedge accounting treatment under IAS 39,
Financial Instruments: Recognition and Measurement
The change in fair value of derivatives designated as cash flow hedges is recognized in other comprehensive income, except for any ineffective portion, which is recognized immediately in the foreign exchange gain or loss. As at December 31, 2017 and 2016, all hedges were considered effective. Realized gains and losses in accumulated other comprehensive income are reclassified to profit or loss in the same period as the corresponding hedged items are recognized in income. In 2017, total realized gains of $331
were reclassified to employment costs for Canadian dollar currency hedges (2016 - $269
total realized losses). The carrying amount of hedging derivatives designated in cash flow hedges that mature within one year is included in prepaid expenses and other assets and/or current portion of other liabilities.
The Corporation holds balances in foreign currencies that give rise to exposure to foreign exchange risk. In general and strictly relating to the foreign exchange (“FX”) gain or loss of translating certain non-US dollar balance sheet accounts, a strengthening US dollar will lead to an FX loss on assets and gain on liabilities and vice versa. Sensitivity to a +/-
10% movement in all currencies held by the Corporation versus the US dollar would affect the Corporation’s net income by $407
(2016 - $42) excluding the effect of hedging. Significant balances denominated in foreign currencies that are considered financial instruments are as follows:
As at December 31, 2017
CAD
GBP
EUR
JPY
FX Rates used to translate to USD
0.7966
1.3491
1.1979
0.0089
Financial assets
Cash and cash equivalents
2,143
4,371
4,444
181,454
Funds receivable from payment processors
745
527
1,673
57,239
Accounts receivable
334
2,091
432
34,355
3,222
6,989
6,549
273,048
Financial liabilities
Accounts payable and accrued liabilities
4,233
2,149
255
8,370
Payable to loyalty program partners
1,413
5,254
6,103
71,376
5,646
7,403
6,358
79,746
As at December 31, 2016 CAD GBP EUR JPY
FX Rates used to translate to USD
0.7437
1.2336
1.0516
0.0086
Financial assets
Cash and cash equivalents
1,906
4,826
5,815
-
Funds receivable from payment processors
569
303
1,612
-
Accounts receivable
261
1,160
398
-
2,736
6,289
7,825
-
Financial liabilities
Accounts payable and accrued liabilities
3,393
1,342
517
-
Payable to loyalty program partners
1,267
4,526
6,400
-
4,660
5,868
6,917
-
Interest rate risk The Corporation does not believe that the results of operations or cash flows would be affected to any significant degree by a sudden change in market interest rates, relative to interest rates on the investments, owing to the short-term nature of the investments.
Determination of fair value For financial assets and liabilities that are valued at other than fair value on the consolidated statement of financial position (funds receivable from payment processors, short-term investments, security deposits, accounts receivable, accounts payable and accrued liabilities and payable to loyalty program partners), fair value approximates the carrying value at December 31, 2017 and 2016 due to their short-term maturities.
Fair value hierarchy The Corporation has determined the estimated fair values of its financial instruments based on appropriate valuation methodologies, as disclosed below. However, considerable judgment is required to develop certain of these estimates. Accordingly, these estimated values are not necessarily indicative of the amounts the Corporation could realize in a current market exchange. The estimated fair value amounts can be materially affected by the use of different assumptions or methodologies. The methods and assumptions used to estimate the fair value of each class of financial instruments are discussed below. The table below analyz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Quoted market prices for an identical asset or liability represent a Level 1 valuation. When quoted market prices are not available, the Corporation maximizes the use of observable inputs within valuation models. When all significant inputs are observable, the valuation is classified as Level 2. Valuations that require the use of significant unobservable inputs are considered Level 3. The fair value of financial assets and financial liabilities measured at fair value in the consolidated balance sheet as at December 31, 2017 and 2016 are as follows:
2017
Carrying Value
Level 2
Assets:
Foreign exchange forward contracts designated as cash flow hedges
(i)
$
550
$
550
Liabilities:
Foreign exchange forward contracts designated as cash flow hedges
(i)
(43
)
(43
)
$
507
$
507
2016 Carrying Value Level 2
Assets:
Foreign exchange forward contracts designated as cash flow hedges
(i) $
84
$
84
Liabilities:
Foreign exchange forward contracts designated as cash flow hedges
(i)
(258
)
(258
)
$
(174
) $
(174
)
(i)
The carrying values of the Corporation’s foreign exchange forward contracts are included in prepaid expenses and other assets and current portion of other liabilities in the consolidated statements of financial position.
There were no material financial instruments categorized in Level 1 or Level 3 as at December 31, 2017 and December 31, 2016 and there were no transfers of fair value measurement between Levels
2
and
3
of the fair value hierarchy in the respective periods.</t>
  </si>
  <si>
    <t>GUARANTEES AND COMMITMENTS</t>
  </si>
  <si>
    <t>GUARANTEES AND COMMITMENTS [Text Block]</t>
  </si>
  <si>
    <t>18. GUARANTEES AND COMMITMENTS
Total Year 1
(3) Year 2 Year 3 Year 4 Year 5+
Operating leases
(1) $
10,201
$
2,180
$
2,099
$
1,974
$
1,912
$
2,036
Principal revenue
(2)
337,784
187,433
146,351
4,000
-
-
$
347,985
$
189,613
$
148,450
$
5,974
$
1,912
$
2,036
(1)
The Corporation is obligated under various non-cancellable operating leases for premises and equipment and service agreements for web hosting services.
(2)
For certain loyalty partners, the Corporation guarantees a minimum level of purchase of points/miles, for each contract year, over the duration of the contract term between the Corporation and loyalty program partner. Management evaluates each guarantee at each reporting date and at the end of each contract year, to determine if the guarantee was met for that respective contract year.
(3)
The guarantees and commitments schedule is prepared on a rolling
12
-month basis.
The Corporation leases office premises, equipment and services under operating leases. The leases typically run for a period of
1
to
7
years, with an option to renew the lease after that date. During the year ended December 31, 2017 an amount of $2,011
was recognized as an expense in profit or loss in respect of operating leases (2016 - $1,129).</t>
  </si>
  <si>
    <t>DETERMINATION OF FAIR VALUES</t>
  </si>
  <si>
    <t>DETERMINATION OF FAIR VALUES [Text Block]</t>
  </si>
  <si>
    <t>19. DETERMINATION OF FAIR VALUES A number of the Corporation’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Intangible assets The fair value of the intangible assets, including customer relationships, acquired technology, domain names, trademark, patents, and internally use software development costs, is based on the present value of expected future cash flows, or using other judgments and estimates, expected to be derived from the use and eventual sale of the assets.
(ii) Goodwill The fair value of the CGU is based on the discounted cash flows that are expected to be derived from product offerings and partner relationships.
(iii) Derivatives The fair value of forward exchange contracts is based on valuations received from the derivative counterparty, which management evaluates for reasonability. Fair values reflect the credit risk of the instrument and include adjustments to take account of the credit risk of the Corporation and the derivative counterparty when appropriate.
(iv) Long-term investment The fair value of the investment in China Rewards was historically based on a discounted cash flow approach.</t>
  </si>
  <si>
    <t>SUPPLEMENTAL CASH FLOW INFORMATION</t>
  </si>
  <si>
    <t>SUPPLEMENTAL CASH FLOW INFORMATION [Text Block]</t>
  </si>
  <si>
    <t>20. SUPPLEMENTAL CASH FLOW INFORMATION Changes in non-cash balances related to operations are as follows:
2017
2016
Increase in funds receivable from payment processors
$
(4,768
) $
(3,873
)
Increase in accounts receivable
(3,684
)
(1,069
)
Increase in prepaid expenses and other assets
(945
)
(219
)
Decrease in other assets
54
50
Increase in accounts payable and accrued liabilities
1,663
805
(Decrease) increase in income taxes payable
(943
)
1,360
Increase (decrease) in other liabilities
448
(484
)
Increase in payable to loyalty program partners
12,325
3,716
$
4,150
$
286</t>
  </si>
  <si>
    <t>RELATED PARTIES</t>
  </si>
  <si>
    <t>RELATED PARTIES [Text Block]</t>
  </si>
  <si>
    <t>21. RELATED PARTIES
Transactions with key management personnel
Compensation In addition to their salaries, the Corporation also provides non-cash benefits to directors and executive officers. Directors and executive officers participate in the Corporation’s share-based compensation plans (see Note 15). Key management personnel compensation comprised the following:
In thousands of Canadian dollars
2017
2016
Short-term employee salaries and benefits
$
2,240
$
2,206
Share-based payments
3,230
1,425
Total compensation
$
5,470
$
3,631
Transactions
Certain members of the Board of Directors, or their related parties, hold positions in other companies that result in them having control or significant influence over those companies. One of these companies transacted with the Corporation during the year. The Corporation recorded expenses of less than $10
in the year ended December 31, 2017 (2016: $96) and had no outstanding amounts payable to this related party at December 31, 2017 (2016: $7). The amounts owing are unsecured, interest-free and due for payment under normal payment terms from the date of the transaction.</t>
  </si>
  <si>
    <t>LONG-TERM INVESTMENT</t>
  </si>
  <si>
    <t>LONG-TERM INVESTMENT [Text Block]</t>
  </si>
  <si>
    <t>22. LONG-TERM INVESTMENT
In 2013, the Corporation entered into a binding agreement to make a minority investment in China Rewards, a domestic Chinese retail coalition loyalty program start-up based in Shanghai, People’s Republic of China. The investment of $5,000
was agreed to be made in a series of tranches which were paid in 2013 and 2014. In 2016, the Corporation recorded an impairment of $5,000
related to its investment in China Rewards as a result of changes in the expected recoverability of the cost of the investment. There were no further long-term investments entered into in the year ended December 31, 2017.</t>
  </si>
  <si>
    <t>SHORT-TERM INVESTMENT</t>
  </si>
  <si>
    <t>SHORT-TERM INVESTMENT [Text Block]</t>
  </si>
  <si>
    <t>23. SHORT-TERM INVESTMENT
On September 26, 2017 the Corporation settled the interest bearing, unsecured discount bearer deposit note purchased in the prior year and issued by Royal Bank of Canada with a term of
360
days maturing on October 20, 2017. The Corporation settled the deposit note for $10,160, which included $127
of interest earned on the note.</t>
  </si>
  <si>
    <t>CREDIT FACILITIES</t>
  </si>
  <si>
    <t>CREDIT FACILITIES [Text Block]</t>
  </si>
  <si>
    <t>24. CREDIT FACILITIES On June 30, 2017, the Corporation amended its bank credit facility agreement with Royal Bank of Canada. The following two facilities are available to the Corporation as of December 31, 2017:
•
Revolving operating facility (“Facility #1”) of $8,500
available until May 31, 2018. The interest rate charged on borrowings from Facility #1 ranges from
0.35% to
0.75% per annum over the bank base rate.
•
Term loan facility (“Facility #2”) of $5,000
to be utilized solely for the purposes of financing the cash consideration relating to acquisitions made by the Corporation. This facility is available until May 31, 2018. The interest rate charged on borrowings from Facility #2 ranges from
0.40% to
0.80% per an- num over the bank base rate.
The Corporation is required to comply with certain financial and non-financial covenants under the agreement. The Corporation is in compliance with all applicable covenants on its facilities during the year ended December 31, 2017. The Corporation did not have any borrowings as at or during the year ended December 31, 2017.</t>
  </si>
  <si>
    <t>Summary of Significant Accounting Policies (Policies)</t>
  </si>
  <si>
    <t>New accounting pronouncements adopted in 2017 [Policy Text Block]</t>
  </si>
  <si>
    <t>(a) New accounting pronouncements adopted in 2017 The accounting policies set out below have been applied consistently by the Corporation and its subsidiaries to all years presented in these consolidated financial statements. In addition, the Corporation adopted the following accounting pronouncements in 2017:
•
Amendments to IAS 12, Income Taxes – In January 2016, the IASB issued
Recognition of Deferred Tax Assets for Unrealized Losses
•
Amendments to IAS 7, Statement of Cash Flows (“IAS 7”) – In January 2016, the IASB issued amendments that require disclosures that enable users of financial statements to evaluate changes in liabilities arising from financing activities, including both changes arising from cash flow and non-cash changes. The Corporation adopted the amendments to IAS 7 in its financial statements for the annual period beginning on January 1, 2017. The amendments did not have a material impact on the consolidated financial statements.</t>
  </si>
  <si>
    <t>Revenue recognition [Policy Text Block]</t>
  </si>
  <si>
    <t>(b) Revenue recognition The Corporation’s revenue is categorized as principal, other partner revenue, and interest revenue and is generated through the sale of loyalty currencies and through the technology and marketing services provided to loyalty program partners and their customers. Revenue is measured at the fair value of the consideration received or receivable. Revenue from the sale of loyalty currencies is recognized when the following criteria are met:
• The risks and rewards of ownership, including managerial involvement, have transferred to the buyer;
• The amount of revenue can be measured reliably;
• The receipt of economic benefits is probable; and
• Costs incurred or to be incurred are identifiable and can be measured reliably. Revenue from the rendering of services is recognized when the following criteria are met:
• The amount of revenue can be measured reliably;
• The stage of completion can be measured reliably;
• The receipt of economic benefits is probable; and
• Costs incurred and to be incurred are identifiable and can be measured reliably. The Corporation’s revenue has been categorized as follows:
Principal Revenue Principal revenue groups together several streams of revenue that the Corporation realizes in delivering services to various loyalty programs. The following is a list of revenue streams and the related revenue recognition policy.
(i)
Reseller revenue is a type of transactional revenue that is realized when the Corporation takes a principal role in the retailing, wholesaling and/or transferring of loyalty currencies for loyalty program partners. The Corporation’s role as the principal in the transaction is determined by the contractual arrangement in place with the loyalty program partner. In this instance, the Corporation has a substantive level of responsibility with respect to operations, marketing, pricing and commercial transaction support and is the primary obligor in the arrangement. In addition, the Corporation may assume substantive credit and/or inventory risk with each transaction processed with the loyalty program’s members. Revenue earned as reseller revenue is recorded on a gross basis. Related costs are recorded as direct costs of principal revenue.
(ii)
Technical design and development work is performed at the commencement of a business relationship with a loyalty program partner. The majority of the technical design and development fees relate to up-front revenues to cover the Corporation’s cost of setting up the loyalty program web interface and customizing the look and feel of the site to that of the loyalty program partner. Once the loyalty program partner website is functional, end consumers are able to transact on the site which gives rise to transactional revenues for the Corporation for the term of the contract. These technical design and development fees are recorded over the life of the term of the partner agreement. Management believes that the technical design and development work does not have stand-alone value to the program partner absent the corresponding arrangement to provide the loyalty currency transaction platform to program members and as such, this revenue is deferred, along with direct related costs to the extent there is deferred revenue, and recognized over the term of the contract, which approximates the period of expected benefit.
(iii)
Customized technical design service fees are also charged to loyalty program partners who require custom programming or web-design work that is not tied to an ongoing stream of revenue. This revenue is distinct from any other existing agreement and the delivered product has stand-alone value to the loyalty program partner. This revenue is recognized based on percentage-of-completion at the end of each reporting period. In using the percentage-of-completion method, revenues are generally recorded based on the total hours incurred to date on a contract relative to the total estimated hours.
Other Partner Revenue Other partner revenue is primarily a type of transactional revenue that is realized when the Corporation takes an agency role in the retailing, wholesaling and/or transferring of loyalty currency for loyalty program partners. The Corporation’s role as an agent in the transaction is determined by the contractual arrangement in place with the loyalty program partner. In this instance, the Corporation has a minimal level of responsibility with respect to operations, marketing, pricing and commercial transaction support. As well, the Corporation assumes minimal credit and inventory risk with each transaction processed. Revenue generated when the Corporation takes an agency role is recorded on a net basis. Other partner revenue also includes revenue received from partners which are not transactional in nature but have been earned in the period, such as management fees charged to loyalty program partners who require custom marketing or non-technical solutions that are not covered by any other agreements with the Corporation.
Interest Revenue Interest revenue is earned on funds invested in accordance with the Corporation’s Board approved investment policy. Due to the nature of the business, the Corporation regularly generates significant cash which is in turn used to generate interest income that is included in Interest revenue. Interest revenue is recognized when earned. When deciding the most appropriate basis for presenting revenue on either a gross or net basis, both the legal form and substance of the agreement between the Corporation and its business partners are reviewed to determine each party’s respective role in the transaction. Where the Corporation’s role in a transaction is that of a principal, revenue is recognized on a gross basis. Where the Corporation’s role in a transaction is that of an agent, revenue is recognized on a net basis with revenue approximating the margin earned. This determination requires the exercise of judgment. In making this assessment, management considers whether the Corporation:
• has primary responsibility for providing the goods and services to the customer or for fulfilling the orders;
• has inventory risk before or after the customer order;
• has discretion in establishing prices (directly or indirectly);
• bears the customer’s credit risk for the amount receivable from the customer;
• modifies the product or performs part of the services;
• has discretion in selecting the supplier used to fulfill an order; and/or
• is involved in determining product or service specifications.</t>
  </si>
  <si>
    <t>Foreign currency translation [Policy Text Block]</t>
  </si>
  <si>
    <t>(c) Foreign currency translation
(i) Foreign currency transactions Transactions in currencies other than the Corporation’s or its subsidiaries’ respective functional currency are recognized at the average exchange rates in effect on the transaction date. At the end of each reporting period, monetary assets and liabilities denominated in foreign currencies are retranslated to the functional currency at the exchange rates prevailing at that date. Non-monetary assets and liabilities carried at fair value that are denominated in foreign currencies are retranslated to the functional currency at the exchange rates prevailing at the date when the fair value was determined. Non-monetary items that are measured at historical cost in a foreign currency are not re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16.
(ii) Foreign operations The assets and liabilities of non-USD functional currency subsidiaries, including goodwill and fair value adjustments arising on acquisition, are translated to U.S. dollars at exchange rates at the reporting date. The income and expenses of these subsidiaries are translated to U.S. dollars using average exchange rates for the month during which the transactions occurred. Foreign currency differences resulting from translation are recognized in other comprehensive income within the cumulative translation account.</t>
  </si>
  <si>
    <t>Financial instruments [Policy Text Block]</t>
  </si>
  <si>
    <t>(d) Financial instruments All financial assets and financial liabilities are recognized on the Corporation’s consolidated statements of financial position when the Corporation becomes a party to the contractual provisions of the instrument. Financial assets and financial liabilities are initially measured at fair value. Transaction costs that are incremental and directly attributable to the acquisition or issue of financial assets and financial liabilities (other than financial assets and financial liabilities measured at fair value through profit or loss) are added to or deducted from the fair value of the financial assets or financial liabilities, as appropriate, on initial recognition. Transaction costs directly attributable to the acquisition of financial assets or financial liabilities measured at fair value through profit or loss are recognized immediately in profit or loss.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 (i) Non-derivative financial assets Non-derivative financial assets are comprised of the following: held to maturity financial assets, loans and receivables and available-for-sale financial assets. All financial instruments are initially measured at fair value. Measurement in periods subsequent to initial recognition depends on the classification of the financial instrument. The Corporation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 interest in transferred financial assets that is created or retained by the Corporation is recognized as a separate asset or liability.
Held-to-maturity
Loans and receivables
Available-for-sale financial assets (ii) Non-derivative financial liabilities
Financial liabilities The Corporation has the following non-derivative financial liabilities: accounts payable and accrued liabilities and payable to loyalty program partners. These financial liabilities are initially recognized at fair value less any directly attributable transaction costs. Subsequent to initial recognition, these financial liabilities are measured at amortized cost using the effective interest method. The Corporation’s non-derivative financial assets and liabilities are classified and measured as follows:
Asset/Liability
Category
Measurement
Funds receivable from payment processors Loans and receivables Amortized cost
Accounts receivable Loans and receivables Amortized cost
Short-term investments Held to maturity Amortized cost
Long-term investment Available-for-sale financial assets Fair value
Accounts payable and accrued liabilities Financial liabilities Amortized cost
Payable to loyalty program partners Financial liabilities Amortized cost (iii) Share capital Common shares are classified as equity. Incremental costs directly attributable to the issuance of common shares and share options are recognized as a deduction from equity, net of any tax effects.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ed transaction affects profit or loss. If the forecasted transaction is no longer expected to occur, then the balance in other comprehensive income is recognized immediately in profit or loss.</t>
  </si>
  <si>
    <t>Cash and cash equivalents [Policy Text Block]</t>
  </si>
  <si>
    <t>(e) Cash and cash equivalents Cash equivalents include highly liquid investments (term deposits) with maturities of three months or less at the date of purchase that are held for the purpose of meeting short-term cash commitments rather than for investment or other purposes. Cash equivalents are carried at amortized cost which approximates their fair value because of the short-term nature of the instruments.</t>
  </si>
  <si>
    <t>Funds receivable from payment processors [Policy Text Block]</t>
  </si>
  <si>
    <t>(f) Funds receivable from payment processors Funds receivable from payment processors represent amounts collected from customers on behalf of the Corporation and are typically deposited directly to the Corporation’s bank account within three business days from the date of sale.</t>
  </si>
  <si>
    <t>Property and equipment [Policy Text Block]</t>
  </si>
  <si>
    <t>(g)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within other income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t>
  </si>
  <si>
    <t>Goodwill &amp; Intangible assets [Policy Text Block]</t>
  </si>
  <si>
    <t>(h) Goodwill &amp; Intangible assets (i) Goodwill Goodwill represents the excess of the purchase price of acquired businesses over the estimated fair value of the tangible and intangible net assets acquired. Goodwill is not amortized. The Corporation tests goodwill for impairment annually, at each year end, to determine whether the carrying value exceeds the recoverable amount, as discussed in Note 3(i).
Business combinations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 use software development cos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Finite useful lives
• Customer Relationships
Straight-line over
10
years
• Technology
Straight-line over
3
to
5
years</t>
  </si>
  <si>
    <t>Impairment [Policy Text Block]</t>
  </si>
  <si>
    <t>(i) Impairment
Financial Assets
In accordance with IAS 39,
Financial Instruments: Recognition &amp; Measurement,
Available-for-sale financial assets If the fair value of an available-for-sale financial asset declines below the carrying amount, qualitative and quantitative assessments of whether the impairment is either significant or prolonged are undertaken. When an available-for-sale asset is assessed to be impaired, an amount comprising the difference between its cost and its current fair value, less any impairment loss previously recognized in profit or loss, is transferred from equity to profit or loss, or charged directly to profit or loss. Impairment reversals in respect of equity instruments classified as available-for-sale are not recognized in profit or loss until realized.
Non-Financial Assets with Finite Useful Lives
In accordance with IAS 36,
Impairment of Assets
Goodwill &amp; Indefinite Life Intangible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at the lowest level for which there are separately identifiable cash inflows, into cash generating units (“CGUs”). CGUs to which goodwill has been allocated are aggregated so that the level at which impairment testing is performed reflects the lowest level at which goodwill is monitored for internal reporting purposes. Goodwill acquired in a business combination is allocated to the cash generating unit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income. The impairment loss is allocated first to reduce the carrying amount of any goodwill allocated to the CGU and then to the other assets of the CGU pro-rata on the basis of the carrying amount of each asset in the CGU.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t>
  </si>
  <si>
    <t>Share-based payment transactions [Policy Text Block]</t>
  </si>
  <si>
    <t>(j) Share-based payment transactions
Employees The Corporation has two share-based compensation plans for its employees: a share option plan and a share unit plan. The share option plan allows directors, officers and employees to acquire shares of the Corporation through the exercise of share options granted by the Corporation. Options generally vest over a period of three years. The maximum term of an option is five years from the date of grant. For options with graded vesting, each tranche in an award is considered a separate grant with a different vesting date, expected life and fair value. The fair value of each tranche is recognized in profit or loss over its respective vesting period with a corresponding increase in contributed surplus. The fair value of each tranche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share unit plan, the Corporation grants Restricted Share Units (“RSUs”) to its employees. The RSUs vest over a period of up to three years or in full on the third anniversary of the grant date. The fair value of a Restricted Share Unit (“RSU”), defined as the volume weighted average trading price per share on the stock exchange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In determining the number of awards that are expected to vest, the Corporation takes into account voluntary termination behaviour as well as trends of actual forfeitures.
Non-employees For share-based compensation issued to non-employees, the Corporation recognizes an asset or expense based on the fair value of the good or service received from non-employees.</t>
  </si>
  <si>
    <t>Deferred costs [Policy Text Block]</t>
  </si>
  <si>
    <t>(k) Deferred costs In relation to the Corporation’s technology design and development revenue (see Note 3(b) (ii)), the Corporation incurs direct upfront contract initiation costs associated with the website application design and development work. Deferred costs relating to the revenue streams are deferred to the extent of the deferred revenue which does not exceed the minimum guaranteed contractual revenues. These costs are deferred and amortized through operating expenses in the statement of comprehensive income over the expected life of the agreement. The current portion of deferred costs is included in prepaid expenses and other assets whereas the non-current portion of deferred costs is included in other assets in the consolidated statement of financial position.</t>
  </si>
  <si>
    <t>Payable to loyalty program partners [Policy Text Block]</t>
  </si>
  <si>
    <t>(l)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t>
  </si>
  <si>
    <t>Deferred revenue [Policy Text Block]</t>
  </si>
  <si>
    <t>(m) Deferred revenue Deferred revenue includes proceeds received in advance for technology design and development work and is deferred and recognized over the expected life of the partner agreement (see Note 3(b) (ii)). Deferred revenue is comprised of bookings made through the Points Travel platform, which has not yet occurred along with proceeds received by the Corporation for the sale of mileage codes that can be redeemed for multiple loyalty program currencies at a later date. Revenue for bookings through Points Travel is recognized at the completion of the rental while revenue from the sale of these mileage codes is recognized upon redemption. Deferred revenue is included in other liabilities.</t>
  </si>
  <si>
    <t>Lease inducements [Policy Text Block]</t>
  </si>
  <si>
    <t>(n) Lease inducements On signing its office lease, the Corporation received lease inducements from the landlord including a rent-free period and a tenant improvement allowance based on square footage of rentable area of the premises. Lease inducements are amortized to rent expense on a straight-line basis over the term of the lease. Lease inducements are included in other liabilities.</t>
  </si>
  <si>
    <t>Income taxes [Policy Text Block]</t>
  </si>
  <si>
    <t>(o) Income taxes Income tax expenses comprise current and deferred taxes. Current taxes and deferred taxes are recognized in profit or loss except to the extent that they relate to a business combination, or items recognized directly in equity or in other comprehensive income.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 (EPS) [Policy Text Block]</t>
  </si>
  <si>
    <t>(p)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t>
  </si>
  <si>
    <t>Segment reporting [Policy Text Block]</t>
  </si>
  <si>
    <t>(q) Segment reporting During the year ended December 31, 2017, the Corporation determined that the composition of its operating segments had changed as a result of a new internal reporting structure being implemented and other related changes. As a result, the Corporation has begun, on a retrospective basis, to disclose segmented information based on this new internal reporting structure, which includes three operating segments.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revenue, and segment profit (loss) represented by Adjusted EBITDA, which is defined as net income before interest expense, income taxes, depreciation, amortization, foreign exchange gains and losses, impairment charges and stock based compensation, as the key measure of profitability for the purpose of assessing performance for each operating segment and to make decisions about the allocation of resources. The Corporation follows the same accounting policies for its operating segments as those described in the notes to the consolidated financial statements. The Corporation accounts for transactions between reportable segments in the same way that it accounts for transactions with external parties and eliminates them on consolidation. The Corporation makes significant judgments in determining its operating segments. These are components that engage in business activities from which they may earn revenue and incur expenses, for which operating results are regularly reviewed by the Corporation’s CODM to make decisions about resources to be allocated and to assess component performance, and for which discrete financial information is available.</t>
  </si>
  <si>
    <t>New standards and interpretations not yet adopted [Policy Text Block]</t>
  </si>
  <si>
    <t>(r) New standards and interpretations not yet adopted The IASB has issued the following new standards and amendments to existing standards:
•
IFRS 15, Revenue from Contracts with Customers (“IFRS 15”) - In May 2014, the IASB issued IFRS 15 which supersedes existing standards and interpretations including IAS 18, Revenue and IFRIC 13, Cus- tomer Loyalty Programmes. IFRS 15 introduces a single comprehensive model for recognizing revenue from contracts with customers with the exception of certain contracts under other IFRSs such as IAS 17, Leases. The standard requires revenue to be recognized in a manner that depicts the transfer of promised goods or services to a customer and at an amount that reflects the expected consideration receivable in exchange for transferring those goods or services. This is achieved by applying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Under IFRS 15, an entity recognizes revenue when a performance obligation is satisfied and the goods or services underlying the particular performance obligation is transferred to the customer. The Corporation will adopt IFRS 15 in its financial statements for the annual period beginning on January 1, 2018. With a view to enhancing the clarity, comparability and utility of our financial information post-implementation of the standard, we will apply the standard retrospectively, subject to permitted and elected practical expedients. The Corporation has assessed the impact of IFRS 15 on the Corporation’s revenue recognition. Key differences between IFRS 15 and IAS 18 that are expected to impact the consolidated financial statements are as follows:
(a)
Certain revenues previously classified as net for Transfer and Reinstate services, will be rec- ognized as gross revenue under IFRS 15. The Corporation expects that the net effect of this change will increase revenues and direct costs reported under IAS 18 in 2017 by approxi- mately $1,500.
(b)
Under IAS 18, the Corporation classified certain Points Travel bonus costs to marketing ex- penses as the Corporation offers promotional offers as it is growing the business. This classi- fication is not permissible under IFRS 15, and therefore the Corporation will record these costs as a reduction to revenue after transition to IFRS 15. The Corporation expects that the net effect of this change will decrease revenue and marketing costs reported under IAS 18 in 2017 by approximately $210.
(c)
Interest earned on funds held as part of the sales process does not meet the definition of rev- enue under IFRS 15 and therefore these amounts will be reclassified to Finance Income in the consolidated statements of comprehensive income. The Corporation expects that this change will decrease revenues and total expenses reported under IAS 18 in 2017 by approx- imately $210.
Management continues to finalize its evaluation of the impact of IFRS 15 but does not expect the standard to have further material adjustments to the consolidated financial statements or on revenue recognition.
•
Amendments to IFRS 2, Share-based Payment (“IFRS 2”) – In June 2016, the IASB issued amendments that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Corporation intends to adopt the amendments to IFRS 2 in its financial statements for the annual period beginning on January 1, 2018. The Corporation does not expect the amendments to have a material impact on the consolidated financial statements.
•
IFRS 9, Financial Instruments (“IFRS 9”) - In July 2014, the IASB issued IFRS 9 (2014) that will supersede the current IAS 39 Financial Instruments standard. This standard establishes principles for the financial re- 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risk management. It does not fully change the types of hedging relationships or the requirement to measure and recognize ineffectiveness, however, it will provide more hedging strate- gies to qualify for hedge accounting and introduce more judgment to assess the effectiveness of a hedging relationship. The standard is mandatorily effective for annual periods beginning on or after January 1, 2018 with early adoption permitted. The Corporation does not expect the standard to have a material impact on the consolidated financial statements.
•
IFRIC Interpretation 22, Foreign Currency Transactions and Advance Consideration – In December 2016, the IASB issued interpretation which clarifies the date that should be used for translation when a foreign currency transaction involves an advance payment or receipt. The Corporation intends to adopt the Inter- pretation in its financial statements for the annual period beginning on January 1, 2018. The Corporation does not expect the impact of adoption of the Interpretation to have a material impact on the consolidated financial statements.
•
IFRS 16, Leases (“IFRS 16”) – In January 2016, the IASB issued IFRS 16 which specifies how a company will recognize, measure, present, and disclose leases. The standard provides a single lessee accounting model, requiring lessees to recognize assets and liabilities for all leases unless the lease term is twelve months or less or the underlying asset has a low value. The standard is mandatorily effective for annual periods beginning on or after January 1, 2019 with early adoption permitted. The Corporation is assessing the impact of this standard on its consolidated financial statements.</t>
  </si>
  <si>
    <t>SIGNIFICANT ACCOUNTING POLICIES (Tables)</t>
  </si>
  <si>
    <t>Disclosure of detailed information about estimated useful life or depreciation rate [Table Text Block]</t>
  </si>
  <si>
    <t>• Furniture and fixtures
Straight-line over
5
years
• Computer hardware
Straight-line over
3
years
• Computer software
Straight-line over
3
years
• Leasehold improvements Straight-line over shorter of useful life or the lease term</t>
  </si>
  <si>
    <t>Disclosure of detailed information about finite useful lives of intangible assets [Table Text Block]</t>
  </si>
  <si>
    <t>• Customer Relationships
Straight-line over
10
years
• Technology
Straight-line over
3
to
5
years</t>
  </si>
  <si>
    <t>OPERATING SEGMENTS (Tables)</t>
  </si>
  <si>
    <t>Disclosure of detailed information about revenue and expenses by reportable segments [Table Text Block]</t>
  </si>
  <si>
    <t>Loyalty
Currency
Platform
Points
Total
Retailing
Partners
Travel
Total revenue
338,341
7,704
1,501
347,546
Direct cost of principal revenue
299,969
570
31
300,570
Gross profit
38,372
7,134
1,470
46,976
Adjusted operating expenses
1
17,623
8,881
7,246
33,750
Adjusted EBITDA
20,749
(1,747
)
(5,776
)
13,226
Equity-settled share-based payment expense
1
4,455
Income tax expense
1,461
Depreciation and amortization
3,988
Foreign exchange gain
(58
)
Net income
3,380</t>
  </si>
  <si>
    <t>Loyalty
Currency Platform Points Total
Retailing Partners Travel
Total revenue
314,706
6,856
259
321,821
Direct cost of principal revenue
277,909
562
12
278,483
Gross profit
36,797
6,294
247
43,338
Adjusted operating expenses
1
16,837
8,601
5,794
31,232
Adjusted EBITDA
19,960
(2,307
)
(5,547
)
12,106
Equity-settled share-based payment expense
1
2,317
Income tax expense
1,545
Depreciation and amortization
4,529
Foreign exchange loss
230
Impairment loss
5,000
Net income
(1,515
)</t>
  </si>
  <si>
    <t>Disclosure of detailed information about revenues, geographic information [Table Text Block]</t>
  </si>
  <si>
    <t>Year ended
For the period ended December 31,
2017 2016
Revenue
United States
$
303,856
87%
$
282,824
88%
Europe
31,109
9%
28,754
9%
Canada and other
12,581
4%
10,243
3%
$
347,546
100%
$
321,821
100%</t>
  </si>
  <si>
    <t>ACCOUNTS RECEIVABLE (Tables)</t>
  </si>
  <si>
    <t>Disclosure of detailed information about trade and other receivables [Table Text Block]</t>
  </si>
  <si>
    <t>2017
2016
Accounts receivable before allowance for doubtful accounts
$
7,832
$
4,220
Allowance for doubtful accounts
(91
)
(163
)
Accounts receivable
$
7,741
$
4,057</t>
  </si>
  <si>
    <t>PREPAID EXPENSES AND OTHER ASSETS (Tables)</t>
  </si>
  <si>
    <t>Disclosure of prepayments and other assets [text block] [Table Text Block]</t>
  </si>
  <si>
    <t>2017
2016
Prepaid expenses
$
1,352
$
1,008
Foreign exchange forward contracts designated as cash flow hedges
550
84
Loyalty reward currency inventory
58
162
Income tax receivable
457
176
Current portion of deferred costs
3
45
Prepaid expenses and current portion of other assets
$
2,420
$
1,475
Non-current portion of deferred costs
$
-
$
3
Non-current portion of loyalty reward currency inventory
2,661
2,712
Other assets
$
2,661
$
2,715</t>
  </si>
  <si>
    <t>PROPERTY AND EQUIPMENT (Tables)</t>
  </si>
  <si>
    <t>Disclosure of detailed information about property, plant and equipment [text block] [Table Text Block]</t>
  </si>
  <si>
    <t>Computer
Computer
Furniture &amp;
Leasehold
Total
Hardware
Software
Fixtures
Improvements
Cost
Balance at January 1, 2016 $
2,568
$
1,759
$
998
$
1,466
$
6,791
Additions
190
431
96
694
1,411
Disposals / Write-Offs
(149
)
-
(50
)
(1,454
)
(1,653
)
Balance at December 31, 2016
$
2,609
$
2,190
$
1,044
$
706
$
6,549
Additions
526
19
188
508
1,241
Disposals / Write-Offs
-
-
(154
)
-
(154
)
Balance at December 31, 2017
$
3,135
$
2,209
$
1,078
$
1,214
$
7,636
Depreciation and impairment losses
Balance at January 1, 2016 $
2,027
$
1,561
$
701
$
1,036
$
5,325
Depreciation for the year
347
190
117
473
1,127
Disposals / Write-Offs
(149
)
-
(50
)
(1,454
)
(1,653
)
Balance at December 31, 2016
$
2,225
$
1,751
$
768
$
55
$
4,799
Depreciation for the year
322
216
129
196
863
Disposals / Write-Offs
-
-
(154
)
-
(154
)
Balance at December 31, 2017
$
2,547
$
1,967
$
743
$
251
$
5,508
Carrying amounts
At December 31, 2016 $
384
$
439
$
276
$
651
$
1,750
At December 31, 2017
$
588
$
242
$
335
$
963
$
2,128</t>
  </si>
  <si>
    <t>INTANGIBLE ASSETS (Tables)</t>
  </si>
  <si>
    <t>Disclosure of detailed information about intangible assets [Table Text Block]</t>
  </si>
  <si>
    <t>Customer
Domain
Technology (2)
Other (1)
Total
relationships
Names (1)
Cost
Balance at January 1, 2016 $
8,500
$
4,300
$
16,772
$
204
$
29,776
Additions
-
-
1,681
1
1,682
Impairments / Write-offs
-
-
-
-
-
Balance at December 31, 2016
$
8,500
$
4,300
$
18,453
$
205
$
31,458
Additions
-
-
1,494
-
1,494
Impairments / Write-offs
-
-
-
-
-
Balance at December 31, 2017
$
8,500
$
4,300
$
19,947
$
205
$
32,952
Amortization and impairment losses
Balance at January 1, 2016 $
921
$
-
$
10,239
$
-
$
11,160
Amortization for the year
850
-
2,552
-
3,402
Impairments / Write-offs
-
-
-
-
-
Balance at December 31, 2016
$
1,771
$
-
$
12,791
$
-
$
14,562
Amortization for the year
850
-
2,275
-
3,125
Impairments / Write-offs
-
-
-
-
-
Balance at December 31, 2017
$
2,621
$
-
$
15,066
$
-
$
17,687
Carrying amounts
At December 31, 2016 $
6,729
$
4,300
$
5,662
$
205
$
16,896
At December 31, 2017
$
5,879
$
4,300
$
4,881
$
205
$
15,265</t>
  </si>
  <si>
    <t>GOODWILL (Tables)</t>
  </si>
  <si>
    <t>Disclosure of detailed information about goodwill [Table Text Block]</t>
  </si>
  <si>
    <t>Cost
Balance at January 1, 2016 $
7,130
Additions
-
Impairments
-
Balance at December 31, 2016
$
7,130
Additions
-
Impairments
-
Balance at December 31, 2017
$
7,130</t>
  </si>
  <si>
    <t>Disclosure of detailed information about recoverable amounts for cash-generating units with indefinite life intangible assets and goodwill [Table Text Block]</t>
  </si>
  <si>
    <t>(In thousands of dollars, except years and percentages)
Carrying Carrying value of Recoverable Period Terminal Pre-tax
value of indefinite-life amount used growth discount
goodwill intangible assets method (years) rate % rate %
Loyalty Currency Retailing $
5,681
$
4,505
Value in Use
5
2.5%
20.4%
Points Travel $
1,449
-
Value in Use
5
2.5%
30.5%</t>
  </si>
  <si>
    <t>INCOME TAXES (Tables)</t>
  </si>
  <si>
    <t>Disclosure of detailed information about tax expense [Table Text Block]</t>
  </si>
  <si>
    <t>2017
2016
Current Tax Expense
Current year
$
2,410
$
1,845
Prior year
274
45
$
2,684
$
1,890
Deferred Tax Expense (recovery)
Current year movement in recognized temporary differences and losses
(1,223
)
(345
)
$
(1,223
) $
(345
)
Total income tax expense
$
1,461
$
1,545</t>
  </si>
  <si>
    <t>Disclosure of detailed information about effective income tax expense recovery [Table Text Block]</t>
  </si>
  <si>
    <t>2017
2016
Income tax expense at statutory rate of
26.5% (2016 –
26.5%
$
1,284
$
8
Increase (decrease) in taxes resulting from:
Tax cost of non-deductible items
126
854
Losses not benefitted
-
663
Other differences
51
20
Income tax expense
$
1,461
$
1,545</t>
  </si>
  <si>
    <t>Disclosure of deferred taxes [Table Text Block]</t>
  </si>
  <si>
    <t>2017
2016
Deferred tax assets
Forward exchange contracts
$
-
$
46
Intangible assets
873
980
Reserves
269
73
RSUs
1,482
672
Tax losses
67
89
$
2,691
$
1,860
Deferred tax liabilities
Forward exchange contracts
$
134
$
-
Property and equipment
-
346
$
134
$
346
Net deferred tax assets
$
2,557
$
1,514</t>
  </si>
  <si>
    <t>Disclosure of temporary difference, unused tax losses and unused tax credits [Table Text Block]</t>
  </si>
  <si>
    <t>Total
2036 $
112
2037
141
Total $
253</t>
  </si>
  <si>
    <t>Disclosure of detailed information about unrecognized deferred tax assets [Table Text Block]</t>
  </si>
  <si>
    <t>2017
2016
Capital losses
$
1,385
$
1,385</t>
  </si>
  <si>
    <t>OTHER LIABILITIES (Tables)</t>
  </si>
  <si>
    <t>Disclosure of detailed information about other liabilities [Table Text Block]</t>
  </si>
  <si>
    <t>2017
2016
Foreign exchange forward contracts designated as
cash flow hedges
$
43
$
258
Current portion of lease inducements
113
17
Current portion of deferred revenue
1,244
496
Current portion of other liabilities
$
1,400
$
771
Non-current portion of lease inducements
483
596
Non-current portion of deferred revenue
55
123
Other liabilities
$
538
$
719</t>
  </si>
  <si>
    <t>EARNINGS (LOSS) PER SHARE (Tables)</t>
  </si>
  <si>
    <t>Earnings per share [Table Text Block]</t>
  </si>
  <si>
    <t>2017
2016
Net income (loss) available to common shareholders for basic
and diluted earnings per share
$
3,380
$
(1,515
)
Weighted average number of common shares outstanding – basic
14,806,020
15,219,283
Effect of dilutive securities
14,293
-
Weighted average number of common shares outstanding –
diluted
14,820,313
15,219,283
Earnings (loss) per share - reported
Basic
$
0.23
$
(0.10
)
Diluted
$
0.23
$
(0.10
)</t>
  </si>
  <si>
    <t>SHARE-BASED PAYMENTS (Tables)</t>
  </si>
  <si>
    <t>Disclosure of detailed information about stock options available for grant [Table Text Block]</t>
  </si>
  <si>
    <t>December 31, 2017
Shares outstanding as at March 2, 2016
15,298,602
Percentage of shares outstanding
10%
Net options authorized
1,529,860
Less: options issued &amp; outstanding
(615,843
)
Options available for grant
914,017</t>
  </si>
  <si>
    <t>Disclosure of detailed information about options, valuation assumptions [Table Text Block]</t>
  </si>
  <si>
    <t>2016
Dividend yield
nil
Risk free rate
0.56% -
0.60%
Expected volatility
46.49% -
46.87%
Expected life of options in years
4.20
Weighted average fair value of options granted $
4.26</t>
  </si>
  <si>
    <t>Disclosure of number and weighted average exercise prices of share options [Table Text Block]</t>
  </si>
  <si>
    <t>2017
2016
Weighted Weighted
Average Average
Number of
Exercise Price Number of Exercise Price
Options
(in CAD$) Options (in CAD$)
Beginning of year
723,995
$
15.25
760,774
$
15.59
Granted
-
$
-
71,494
$
10.65
Exercised
(80,973)
$
9.74
(500) $
9.17
Expired and forfeited
(27,179)
$
14.58
(107,773)
$
14.66
End of year
615,843
$
16.00
723,995
$
15.25
Exercisable at end of year
521,538
$
16.67
416,753
$
16.08</t>
  </si>
  <si>
    <t>Disclosure of range of exercise prices of outstanding share options [Table Text Block]</t>
  </si>
  <si>
    <t>Options outstanding
Options exercisable
Weighted
Weighted
Weighted average
average
average
remaining
exercise
Number
exercise
Range of Exercise
Number
contractual life
price (in
of
price (in
Prices (in CAD$)
of options
(years)
CAD$)
options
CAD$)
$5.00
to $9.99
39,401
3.19
$
9.89
39,401
$
9.89
$10.00
to $14.99
352,002
2.30
$
12.27
257,697
$
12.25
$15.00
to $19.99
119,370
0.23
$
15.98
119,370
$
15.98
$20.00
and over
105,070
1.21
$
30.84
105,070
$
30.84
615,843
521,538</t>
  </si>
  <si>
    <t>Options outstanding Options exercisable
Weighted
Weighted average average Weighted
remaining exercise average
Range of Exercise Number of contractual life price (in Number exercise price
Prices (in CAD$) options (years) CAD$) of options (in CAD$)
$5.00
to $9.99
124,618
1.47
$
9.79
85,217
$
9.74
$10.00
to $14.99
367,764
3.29
$
12.26
136,148
$
12.30
$15.00
to $19.99
123,233
1.23
$
15.98
122,843
$
15.96
$20.00
and over
108,380
2.21
$
30.84
72,545
$
30.84
723,995
416,753</t>
  </si>
  <si>
    <t>Disclosure of restricted share units and performance share units [Table Text Block]</t>
  </si>
  <si>
    <t>Number of RSUs
Weighted Average Fair Value (in CAD$)
Balance at January 1, 2017
480,302
$
12.17
Granted
376,473
$
9.48
Vested
(98,182
)
$
16.38
Forfeited
(46,657
)
$
12.20
Balance at December 31, 2017
711,936
$
10.16</t>
  </si>
  <si>
    <t>Number of RSUs Weighted Average Fair Value (in CAD$)
Balance at January 1, 2016
301,841
$
15.38
Granted
332,483
$
10.10
Vested
(69,620
) $
14.97
Forfeited
(84,402
) $
13.19
Balance at December 31, 2016
480,302
$
12.17</t>
  </si>
  <si>
    <t>OPERATING EXPENSES (Tables)</t>
  </si>
  <si>
    <t>Disclosure of expenses [Table Text Block]</t>
  </si>
  <si>
    <t>2017
2016
Office expenses
$
2,507
$
1,720
Travel and personnel expenses
1,949
1,949
Professional fees
2,806
1,519
Insurance, bad debts and governance
1,208
1,230
Operating expenses
$
8,470
$
6,418</t>
  </si>
  <si>
    <t>FINANCIAL INSTRUMENTS (Tables)</t>
  </si>
  <si>
    <t>Disclosure of detailed information about aging of accounts receivable [Table Text Block]</t>
  </si>
  <si>
    <t>December 31, 2017
December 31, 2016
Current
$
6,554
$
2,876
Past due
31
–
60
days
420
637
Past due
61
–
90
days
244
223
Past due
91
–
120
days
139
134
Past due over
120
days
475
350
Trade accounts receivable
7,832
4,220
Less allowance for doubtful accounts
(91
)
(163
)
$
7,741
$
4,057</t>
  </si>
  <si>
    <t>Disclosure of detailed information about allowance for doubtful accounts for trade accounts receivable [Table Text Block]</t>
  </si>
  <si>
    <t>2017
2016
Balance, beginning of year
$
163
$
46
Provision for doubtful accounts
102
156
Bad debts written off, net of recoveries
(174
)
(39
)
Balance, end of year
$
91
$
163</t>
  </si>
  <si>
    <t>Disclosure of detailed information about contractual cash flow maturities [Table Text Block]</t>
  </si>
  <si>
    <t>Contractual Cash Flow Maturities
Carrying
Total
Within 1
1 year
3 years
Amount
year
to
3
and
As at December 31, 2017
years
beyond
Accounts payable and accrued liabilities
$
7,998
$
7,998
$
7,998
-
-
Foreign exchange forward contracts designated as cash flow hedges
43
43
43
-
-
Income taxes payable
695
695
695
-
-
Payable to loyalty program partners
65,567
65,567
65,567
-
-
$
74,303
$
74,303
$
74,303
$
-
$
-</t>
  </si>
  <si>
    <t>Contractual Cash Flow Maturities
Carrying Total Within 1 1 year 3 years
Amount year to 3 and
As at December 31, 2016 years beyond
Accounts payable and accrued liabilities $
6,335
$
6,335
$
6,335
$
-
$
-
Foreign exchange forward contracts designated as cash flow hedges
258
258
258
-
-
Income taxes payable
1,638
1,638
1,638
Payable to loyalty program partners
53,242
53,242
53,242
-
-
$
61,473
$
61,473
$
61,473
$
-
$
-</t>
  </si>
  <si>
    <t>Disclosure of detailed information about foreign currency risk [Table Text Block]</t>
  </si>
  <si>
    <t>As at December 31, 2017
CAD
GBP
EUR
JPY
FX Rates used to translate to USD
0.7966
1.3491
1.1979
0.0089
Financial assets
Cash and cash equivalents
2,143
4,371
4,444
181,454
Funds receivable from payment processors
745
527
1,673
57,239
Accounts receivable
334
2,091
432
34,355
3,222
6,989
6,549
273,048
Financial liabilities
Accounts payable and accrued liabilities
4,233
2,149
255
8,370
Payable to loyalty program partners
1,413
5,254
6,103
71,376
5,646
7,403
6,358
79,746</t>
  </si>
  <si>
    <t>As at December 31, 2016 CAD GBP EUR JPY
FX Rates used to translate to USD
0.7437
1.2336
1.0516
0.0086
Financial assets
Cash and cash equivalents
1,906
4,826
5,815
-
Funds receivable from payment processors
569
303
1,612
-
Accounts receivable
261
1,160
398
-
2,736
6,289
7,825
-
Financial liabilities
Accounts payable and accrued liabilities
3,393
1,342
517
-
Payable to loyalty program partners
1,267
4,526
6,400
-
4,660
5,868
6,917
-</t>
  </si>
  <si>
    <t>Disclosure of fair value measurement [Table Text Block]</t>
  </si>
  <si>
    <t>2017
Carrying Value
Level 2
Assets:
Foreign exchange forward contracts designated as cash flow hedges
(i)
$
550
$
550
Liabilities:
Foreign exchange forward contracts designated as cash flow hedges
(i)
(43
)
(43
)
$
507
$
507</t>
  </si>
  <si>
    <t>2016 Carrying Value Level 2
Assets:
Foreign exchange forward contracts designated as cash flow hedges
(i) $
84
$
84
Liabilities:
Foreign exchange forward contracts designated as cash flow hedges
(i)
(258
)
(258
)
$
(174
) $
(174
)</t>
  </si>
  <si>
    <t>GUARANTEES AND COMMITMENTS (Tables)</t>
  </si>
  <si>
    <t>Disclosure of commitments and contingent liabilities [Table Text Block]</t>
  </si>
  <si>
    <t>Total Year 1
(3) Year 2 Year 3 Year 4 Year 5+
Operating leases
(1) $
10,201
$
2,180
$
2,099
$
1,974
$
1,912
$
2,036
Principal revenue
(2)
337,784
187,433
146,351
4,000
-
-
$
347,985
$
189,613
$
148,450
$
5,974
$
1,912
$
2,036</t>
  </si>
  <si>
    <t>SUPPLEMENTAL CASH FLOW INFORMATION (Tables)</t>
  </si>
  <si>
    <t>Disclosure of detailed information about non-cash balances related to operations [Table Text Block]</t>
  </si>
  <si>
    <t>2017
2016
Increase in funds receivable from payment processors
$
(4,768
) $
(3,873
)
Increase in accounts receivable
(3,684
)
(1,069
)
Increase in prepaid expenses and other assets
(945
)
(219
)
Decrease in other assets
54
50
Increase in accounts payable and accrued liabilities
1,663
805
(Decrease) increase in income taxes payable
(943
)
1,360
Increase (decrease) in other liabilities
448
(484
)
Increase in payable to loyalty program partners
12,325
3,716
$
4,150
$
286</t>
  </si>
  <si>
    <t>RELATED PARTIES (Tables)</t>
  </si>
  <si>
    <t>Disclosure of information about key management personnel [Table Text Block]</t>
  </si>
  <si>
    <t>In thousands of Canadian dollars
2017
2016
Short-term employee salaries and benefits
$
2,240
$
2,206
Share-based payments
3,230
1,425
Total compensation
$
5,470
$
3,631</t>
  </si>
  <si>
    <t>SIGNIFICANT ACCOUNTING POLICIES (Narrative) (Details) - Increase (decrease) due to application of IFRS 15 [Member] $ in Thousands</t>
  </si>
  <si>
    <t>Dec. 31, 2017USD ($)</t>
  </si>
  <si>
    <t>Revenue and direct costs</t>
  </si>
  <si>
    <t>Revenue and marketing costs</t>
  </si>
  <si>
    <t>Revenue and total expenses</t>
  </si>
  <si>
    <t>OPERATING SEGMENTS (Narrative) (Details)</t>
  </si>
  <si>
    <t>Percentage of entity's revenue</t>
  </si>
  <si>
    <t>100.00%</t>
  </si>
  <si>
    <t>Information about major customers</t>
  </si>
  <si>
    <t>Loyalty program partners for which sales to their members individually represented more than 10% of the Corporation's total revenue.</t>
  </si>
  <si>
    <t>Four partners [Member]</t>
  </si>
  <si>
    <t>76.00%</t>
  </si>
  <si>
    <t>Three partners [Member]</t>
  </si>
  <si>
    <t>69.00%</t>
  </si>
  <si>
    <t>RESTRICTED CASH (Narrative) (Details) - USD ($) $ in Thousands</t>
  </si>
  <si>
    <t>INTANGIBLE ASSETS (Narrative) (Details) - USD ($) $ in Thousands</t>
  </si>
  <si>
    <t>Research and development expense</t>
  </si>
  <si>
    <t>INCOME TAXES (Narrative) (Details) - USD ($) $ in Thousands</t>
  </si>
  <si>
    <t>Current tax receivable</t>
  </si>
  <si>
    <t>Temporary difference</t>
  </si>
  <si>
    <t>Capital losses, which can be carried forward indefinitely [Member]</t>
  </si>
  <si>
    <t>Non-capital loss carry-forward [Member]</t>
  </si>
  <si>
    <t>CAPITAL AND OTHER COMPONENTS OF EQUITY (Narrative) (Details) - USD ($) $ in Thousands</t>
  </si>
  <si>
    <t>Mar. 08, 2017</t>
  </si>
  <si>
    <t>Mar. 02, 2016</t>
  </si>
  <si>
    <t>Dec. 31, 2015</t>
  </si>
  <si>
    <t>Repurchase of shares</t>
  </si>
  <si>
    <t>Common shares issued</t>
  </si>
  <si>
    <t>Repurchase amount, percentage</t>
  </si>
  <si>
    <t>5.00%</t>
  </si>
  <si>
    <t>Top of range [Member]</t>
  </si>
  <si>
    <t>EARNINGS (LOSS) PER SHARE (Narrative) (Details) - shares</t>
  </si>
  <si>
    <t>Anti-dilutive shares excluded from diluted weighted average number of shares</t>
  </si>
  <si>
    <t>SHARE-BASED PAYMENTS (Narrative) (Details) $ in Thousands</t>
  </si>
  <si>
    <t>Dec. 31, 2016USD ($)</t>
  </si>
  <si>
    <t>Percentage of shares outstanding to determine number of net options granted</t>
  </si>
  <si>
    <t>10.00%</t>
  </si>
  <si>
    <t>Share units purchased</t>
  </si>
  <si>
    <t>Share units purchased, amount</t>
  </si>
  <si>
    <t>Shares held in trust</t>
  </si>
  <si>
    <t>Compensation cost</t>
  </si>
  <si>
    <t>Restricted share unit [Member]</t>
  </si>
  <si>
    <t>Number of units granted during the year</t>
  </si>
  <si>
    <t>Number of share units outstanding</t>
  </si>
  <si>
    <t>FINANCIAL INSTRUMENTS (Narrative) (Details) - USD ($) $ in Thousands</t>
  </si>
  <si>
    <t>Forward contracts</t>
  </si>
  <si>
    <t>Net asset (liability)</t>
  </si>
  <si>
    <t>Foreign exchange gain (loss)</t>
  </si>
  <si>
    <t>Sensitivity analysis variance, percentage</t>
  </si>
  <si>
    <t>Effect of variance on net income</t>
  </si>
  <si>
    <t>CAD [Member]</t>
  </si>
  <si>
    <t>GUARANTEES AND COMMITMENTS (Narrative) (Details) - USD ($) $ in Thousands</t>
  </si>
  <si>
    <t>Description of operating lease</t>
  </si>
  <si>
    <t>The leases typically run for a period of 1 to 7 years, with an option to renew the lease after that date.</t>
  </si>
  <si>
    <t>Operating lease expense</t>
  </si>
  <si>
    <t>RELATED PARTIES (Narrative) (Details) - USD ($) $ in Thousands</t>
  </si>
  <si>
    <t>Amounts receivable, related party transactions</t>
  </si>
  <si>
    <t>Amounts payable, related party transactions</t>
  </si>
  <si>
    <t>LONG-TERM INVESTMENT (Narrative) (Details) - USD ($) $ in Thousands</t>
  </si>
  <si>
    <t>Dec. 31, 2013</t>
  </si>
  <si>
    <t>Impairment loss</t>
  </si>
  <si>
    <t>China Rewards [Member]</t>
  </si>
  <si>
    <t>Long-term investment</t>
  </si>
  <si>
    <t>SHORT-TERM INVESTMENT (Narrative) (Details) $ in Thousands</t>
  </si>
  <si>
    <t>Deposit note</t>
  </si>
  <si>
    <t>Interest earnings</t>
  </si>
  <si>
    <t>CREDIT FACILITIES (Narrative) (Details) $ in Thousands</t>
  </si>
  <si>
    <t>Facility 1 [Member]</t>
  </si>
  <si>
    <t>Borrowings</t>
  </si>
  <si>
    <t>Facility 1 [Member] | Bottom of range [Member]</t>
  </si>
  <si>
    <t>Borrowings, interest rate over bank base rate</t>
  </si>
  <si>
    <t>0.35%</t>
  </si>
  <si>
    <t>Facility 1 [Member] | Top of range [Member]</t>
  </si>
  <si>
    <t>0.75%</t>
  </si>
  <si>
    <t>Facility 2 [Member]</t>
  </si>
  <si>
    <t>Facility 2 [Member] | Bottom of range [Member]</t>
  </si>
  <si>
    <t>0.40%</t>
  </si>
  <si>
    <t>Facility 2 [Member] | Top of range [Member]</t>
  </si>
  <si>
    <t>0.80%</t>
  </si>
  <si>
    <t>Disclosure of detailed information about estimated useful life or depreciation rate (Details)</t>
  </si>
  <si>
    <t>Furniture and fixtures [Member]</t>
  </si>
  <si>
    <t>Useful lives or depreciation rates, property, plant and equipment</t>
  </si>
  <si>
    <t>5 years</t>
  </si>
  <si>
    <t>Computer hardware [Member]</t>
  </si>
  <si>
    <t>3 years</t>
  </si>
  <si>
    <t>Computer software [Member]</t>
  </si>
  <si>
    <t>Leasehold improvements [Member]</t>
  </si>
  <si>
    <t>Straight-line over shorter of useful life or the lease term</t>
  </si>
  <si>
    <t>Disclosure of detailed information about finite useful lives of intangible assets (Details)</t>
  </si>
  <si>
    <t>Customer relationships [Member]</t>
  </si>
  <si>
    <t>Useful lives or amortisation rates, intangible assets other than goodwill</t>
  </si>
  <si>
    <t>10 years</t>
  </si>
  <si>
    <t>Technology [Member] | Bottom of range [Member]</t>
  </si>
  <si>
    <t>Technology [Member] | Top of range [Member]</t>
  </si>
  <si>
    <t>Disclosure of detailed information about revenue and expenses by reportable segments (Details) - USD ($) $ in Thousands</t>
  </si>
  <si>
    <t>Total revenue</t>
  </si>
  <si>
    <t>Gross profit</t>
  </si>
  <si>
    <t>Adjusted operating expenses</t>
  </si>
  <si>
    <t>Adjusted EBITDA</t>
  </si>
  <si>
    <t>Equity-settled share-based payment expense</t>
  </si>
  <si>
    <t>Loyalty Currency Retailing [Member]</t>
  </si>
  <si>
    <t>Platform Partners [Member]</t>
  </si>
  <si>
    <t>Points Travel [Member]</t>
  </si>
  <si>
    <t>Disclosure of detailed information about revenues, geographic information (Details) - USD ($) $ in Thousands</t>
  </si>
  <si>
    <t>Revenue</t>
  </si>
  <si>
    <t>United States [Member]</t>
  </si>
  <si>
    <t>87.00%</t>
  </si>
  <si>
    <t>88.00%</t>
  </si>
  <si>
    <t>Europe [Member]</t>
  </si>
  <si>
    <t>9.00%</t>
  </si>
  <si>
    <t>Canada and other [Member]</t>
  </si>
  <si>
    <t>4.00%</t>
  </si>
  <si>
    <t>3.00%</t>
  </si>
  <si>
    <t>Disclosure of detailed information about trade and other receivables (Details) - USD ($) $ in Thousands</t>
  </si>
  <si>
    <t>Accounts receivable before allowance for doubtful accounts</t>
  </si>
  <si>
    <t>Allowance for doubtful accounts</t>
  </si>
  <si>
    <t>Disclosure of prepayments and other assets (Details) - USD ($) $ in Thousands</t>
  </si>
  <si>
    <t>Foreign exchange forward contracts designated as cash flow hedges</t>
  </si>
  <si>
    <t>Loyalty reward currencies</t>
  </si>
  <si>
    <t>Income tax receivable</t>
  </si>
  <si>
    <t>Current portion of deferred costs</t>
  </si>
  <si>
    <t>Prepaid expenses and current portion of other assets</t>
  </si>
  <si>
    <t>Non-current portion of deferred costs</t>
  </si>
  <si>
    <t>Non-current portion of loyalty reward currencies</t>
  </si>
  <si>
    <t>Disclosure of detailed information about property, plant and equipment (Details) - USD ($) $ in Thousands</t>
  </si>
  <si>
    <t>Balance, beginning of year</t>
  </si>
  <si>
    <t>Balance, end of year</t>
  </si>
  <si>
    <t>Cost [Member]</t>
  </si>
  <si>
    <t>Additions</t>
  </si>
  <si>
    <t>Disposals/write-offs</t>
  </si>
  <si>
    <t>Depreciation and impairment losses [Member]</t>
  </si>
  <si>
    <t>Depreciation for the year</t>
  </si>
  <si>
    <t>Furniture and fixtures [Member] | Cost [Member]</t>
  </si>
  <si>
    <t>Furniture and fixtures [Member] | Depreciation and impairment losses [Member]</t>
  </si>
  <si>
    <t>Computer hardware [Member] | Cost [Member]</t>
  </si>
  <si>
    <t>Computer hardware [Member] | Depreciation and impairment losses [Member]</t>
  </si>
  <si>
    <t>Computer software [Member] | Cost [Member]</t>
  </si>
  <si>
    <t>Computer software [Member] | Depreciation and impairment losses [Member]</t>
  </si>
  <si>
    <t>Leasehold improvements [Member] | Cost [Member]</t>
  </si>
  <si>
    <t>Leasehold improvements [Member] | Depreciation and impairment losses [Member]</t>
  </si>
  <si>
    <t>Disclosure of detailed information about intangible assets (Details) - USD ($) $ in Thousands</t>
  </si>
  <si>
    <t>Amortization for the year</t>
  </si>
  <si>
    <t>Impairments / Write-offs</t>
  </si>
  <si>
    <t>Customer relationships [Member] | Cost [Member]</t>
  </si>
  <si>
    <t>Customer relationships [Member] | Depreciation and impairment losses [Member]</t>
  </si>
  <si>
    <t>Domain names [Member]</t>
  </si>
  <si>
    <t>Domain names [Member] | Cost [Member]</t>
  </si>
  <si>
    <t>Domain names [Member] | Depreciation and impairment losses [Member]</t>
  </si>
  <si>
    <t>Technology [Member]</t>
  </si>
  <si>
    <t>Technology [Member] | Cost [Member]</t>
  </si>
  <si>
    <t>Technology [Member] | Depreciation and impairment losses [Member]</t>
  </si>
  <si>
    <t>Other [Member]</t>
  </si>
  <si>
    <t>Other [Member] | Cost [Member]</t>
  </si>
  <si>
    <t>Other [Member] | Depreciation and impairment losses [Member]</t>
  </si>
  <si>
    <t>Disclosure of detailed information about goodwill (Details) - USD ($) $ in Thousands</t>
  </si>
  <si>
    <t>Impairments</t>
  </si>
  <si>
    <t>Disclosure of detailed information about recoverable amounts for cash-generating units with indefinite life intangible assets and goodwill (Details) - USD ($) $ in Thousands</t>
  </si>
  <si>
    <t>Carrying value of goodwill</t>
  </si>
  <si>
    <t>Cash-generating units [Member] | Loyalty Currency Retailing [Member]</t>
  </si>
  <si>
    <t>Carrying value of indefinite-life intangible assets</t>
  </si>
  <si>
    <t>Period used</t>
  </si>
  <si>
    <t>Terminal growth rate</t>
  </si>
  <si>
    <t>2.5%</t>
  </si>
  <si>
    <t>Pre-tax discount rate</t>
  </si>
  <si>
    <t>20.40%</t>
  </si>
  <si>
    <t>Cash-generating units [Member] | Points Travel [Member]</t>
  </si>
  <si>
    <t>30.50%</t>
  </si>
  <si>
    <t>Disclosure of detailed information about tax expense (Details) - USD ($) $ in Thousands</t>
  </si>
  <si>
    <t>Current year</t>
  </si>
  <si>
    <t>Prior year</t>
  </si>
  <si>
    <t>Current tax expense (income)</t>
  </si>
  <si>
    <t>Current year movement in recognized temporary differences and losses</t>
  </si>
  <si>
    <t>Deferred tax expense (recovery)</t>
  </si>
  <si>
    <t>Total income tax expense</t>
  </si>
  <si>
    <t>Disclosure of detailed information about effective income tax expense recovery (Details) - USD ($) $ in Thousands</t>
  </si>
  <si>
    <t>Increase (decrease) in taxes resulting from:</t>
  </si>
  <si>
    <t>Income tax expense at statutory rate</t>
  </si>
  <si>
    <t>Statutory tax rate</t>
  </si>
  <si>
    <t>26.50%</t>
  </si>
  <si>
    <t>Tax cost of non-deductible items</t>
  </si>
  <si>
    <t>Tax effect of losses not benefited</t>
  </si>
  <si>
    <t>Other differences</t>
  </si>
  <si>
    <t>Disclosure of deferred taxes (Details) - USD ($) $ in Thousands</t>
  </si>
  <si>
    <t>Net deferred tax assets</t>
  </si>
  <si>
    <t>Forward contracts [Member]</t>
  </si>
  <si>
    <t>Intangible assets [Member]</t>
  </si>
  <si>
    <t>Reserves [Member]</t>
  </si>
  <si>
    <t>RSUs [Member]</t>
  </si>
  <si>
    <t>Tax losses [Member]</t>
  </si>
  <si>
    <t>Property, plant and equipment [Domain]</t>
  </si>
  <si>
    <t>Disclosure of temporary difference, unused tax losses and unused tax credits (Details) - Non-capital loss carry-forward [Member] - USD ($) $ in Thousands</t>
  </si>
  <si>
    <t>2036 [Member]</t>
  </si>
  <si>
    <t>2037 [Member]</t>
  </si>
  <si>
    <t>Disclosure of detailed information about unrecognized deferred tax assets (Details) - USD ($) $ in Thousands</t>
  </si>
  <si>
    <t>Capital losses [Member]</t>
  </si>
  <si>
    <t>Disclosure of detailed information about other liabilities (Details) - USD ($) $ in Thousands</t>
  </si>
  <si>
    <t>Current portion of lease inducement</t>
  </si>
  <si>
    <t>Current portion of deferred revenue</t>
  </si>
  <si>
    <t>Non-current portion of lease inducements</t>
  </si>
  <si>
    <t>Non-current portion of deferred revenue</t>
  </si>
  <si>
    <t>Earnings per share (Details) - USD ($) $ / shares in Units, $ in Thousands</t>
  </si>
  <si>
    <t>Weighted average number of common shares outstanding basic</t>
  </si>
  <si>
    <t>Effect of dilutive securities share-based payments</t>
  </si>
  <si>
    <t>Weighted average number of common shares outstanding diluted</t>
  </si>
  <si>
    <t>Earnings (loss) per share - Basic</t>
  </si>
  <si>
    <t>Earnings (loss) per share - Diluted</t>
  </si>
  <si>
    <t>Disclosure of detailed information about stock options available for grant (Details) - shares</t>
  </si>
  <si>
    <t>Net options authorized</t>
  </si>
  <si>
    <t>Less: options issued &amp; outstanding</t>
  </si>
  <si>
    <t>Options available for grant</t>
  </si>
  <si>
    <t>Disclosure of detailed information about options, valuation assumptions (Details)</t>
  </si>
  <si>
    <t>Dec. 31, 2017USD ($)yr</t>
  </si>
  <si>
    <t>Dividend yield</t>
  </si>
  <si>
    <t>0.00%</t>
  </si>
  <si>
    <t>Expected life of options in years | yr</t>
  </si>
  <si>
    <t>Weighted average fair value of options granted | $</t>
  </si>
  <si>
    <t>Bottom of range [Member]</t>
  </si>
  <si>
    <t>Risk free rate</t>
  </si>
  <si>
    <t>0.56%</t>
  </si>
  <si>
    <t>Expected volatility</t>
  </si>
  <si>
    <t>46.49%</t>
  </si>
  <si>
    <t>0.60%</t>
  </si>
  <si>
    <t>46.87%</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expired and forfeited in share-based payment arrangement</t>
  </si>
  <si>
    <t>Weighted average exercise price of share options expired and forfeit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range of exercise prices of outstanding share options (Details)</t>
  </si>
  <si>
    <t>Dec. 31, 2015USD ($)</t>
  </si>
  <si>
    <t>Number of share options outstanding in share-based payment arrangement</t>
  </si>
  <si>
    <t>Weighted average exercise price of share options outstanding in share-based payment arrangement</t>
  </si>
  <si>
    <t>$5.00 to $9.99 [Member]</t>
  </si>
  <si>
    <t>Weighted average remaining contractual life of outstanding share options</t>
  </si>
  <si>
    <t>$10.00 to $14.99 [Member]</t>
  </si>
  <si>
    <t>$15.00 to $19.99 [Member]</t>
  </si>
  <si>
    <t>$20.00 and over [Member]</t>
  </si>
  <si>
    <t>Bottom of range [Member] | $5.00 to $9.99 [Member]</t>
  </si>
  <si>
    <t>Exercise price of outstanding share options</t>
  </si>
  <si>
    <t>Bottom of range [Member] | $10.00 to $14.99 [Member]</t>
  </si>
  <si>
    <t>Bottom of range [Member] | $15.00 to $19.99 [Member]</t>
  </si>
  <si>
    <t>Bottom of range [Member] | $20.00 and over [Member]</t>
  </si>
  <si>
    <t>Top of range [Member] | $5.00 to $9.99 [Member]</t>
  </si>
  <si>
    <t>Top of range [Member] | $10.00 to $14.99 [Member]</t>
  </si>
  <si>
    <t>Top of range [Member] | $15.00 to $19.99 [Member]</t>
  </si>
  <si>
    <t>Disclosure of restricted share units and performance share units (Details) - Restricted share unit [Member]</t>
  </si>
  <si>
    <t>Dec. 31, 2017CAD</t>
  </si>
  <si>
    <t>Dec. 31, 2016CAD</t>
  </si>
  <si>
    <t>Number of share units, beginning of year</t>
  </si>
  <si>
    <t>Weighted average exercise price of share units, beginning of year</t>
  </si>
  <si>
    <t>Weighted average exercise price share units granted</t>
  </si>
  <si>
    <t>Number of units vested during the year</t>
  </si>
  <si>
    <t>Weighted average exercise price of share units vested</t>
  </si>
  <si>
    <t>Number of units forfeited during the year</t>
  </si>
  <si>
    <t>Weighted average exercise price of share units forfeited</t>
  </si>
  <si>
    <t>Number of share units, end of year</t>
  </si>
  <si>
    <t>Weighted average exercise price of share units, end of year</t>
  </si>
  <si>
    <t>Disclosure of expenses (Details) - USD ($) $ in Thousands</t>
  </si>
  <si>
    <t>Office expenses</t>
  </si>
  <si>
    <t>Travel and personnel expenses</t>
  </si>
  <si>
    <t>Professional fees</t>
  </si>
  <si>
    <t>Insurance, bad debts and governance</t>
  </si>
  <si>
    <t>Disclosure of detailed information about aging of accounts receivable (Details) - USD ($) $ in Thousands</t>
  </si>
  <si>
    <t>Trade accounts receivable</t>
  </si>
  <si>
    <t>Current [Member]</t>
  </si>
  <si>
    <t>Past due 31-60 days [Member]</t>
  </si>
  <si>
    <t>Past due 61-90 days [Member]</t>
  </si>
  <si>
    <t>Past due 91-120 days [Member]</t>
  </si>
  <si>
    <t>Past due over 120 days [Member]</t>
  </si>
  <si>
    <t>Disclosure of detailed information about allowance for doubtful accounts for trade accounts receivable (Details) - USD ($) $ in Thousands</t>
  </si>
  <si>
    <t>Allowance for doubtful accounts, beginning of year</t>
  </si>
  <si>
    <t>Provision for doubtful accounts</t>
  </si>
  <si>
    <t>Bad debts written off, net of recoveries</t>
  </si>
  <si>
    <t>Allowance for doubtful accounts, end of year</t>
  </si>
  <si>
    <t>Disclosure of detailed information about contractual cash flow maturities (Details) - USD ($) $ in Thousands</t>
  </si>
  <si>
    <t>Accounts payable and accrued liabilities</t>
  </si>
  <si>
    <t>Financial liabilities</t>
  </si>
  <si>
    <t>Carrying amount [Member]</t>
  </si>
  <si>
    <t>Within 1 year [Member]</t>
  </si>
  <si>
    <t>1 year to 3 years [Member]</t>
  </si>
  <si>
    <t>3 years and beyond [Member]</t>
  </si>
  <si>
    <t>Disclosure of detailed information about foreign currency risk (Details) € in Thousands, ¥ in Thousands, £ in Thousands, CAD in Thousands, $ in Thousands</t>
  </si>
  <si>
    <t>Dec. 31, 2017GBP (£)</t>
  </si>
  <si>
    <t>Dec. 31, 2017EUR (€)</t>
  </si>
  <si>
    <t>Dec. 31, 2017JPY (¥)</t>
  </si>
  <si>
    <t>Dec. 31, 2016GBP (£)</t>
  </si>
  <si>
    <t>Dec. 31, 2016EUR (€)</t>
  </si>
  <si>
    <t>Dec. 31, 2016JPY (¥)</t>
  </si>
  <si>
    <t>Financial assets</t>
  </si>
  <si>
    <t>FX Rates used to translate to USD</t>
  </si>
  <si>
    <t>Cash and cash equivalents | CAD</t>
  </si>
  <si>
    <t>Funds receivable from payment processors | CAD</t>
  </si>
  <si>
    <t>Accounts receivable | CAD</t>
  </si>
  <si>
    <t>Financial assets | CAD</t>
  </si>
  <si>
    <t>Accounts payable and accrued liabilities | CAD</t>
  </si>
  <si>
    <t>Payable to loyalty program partners | CAD</t>
  </si>
  <si>
    <t>Financial liabilities | CAD</t>
  </si>
  <si>
    <t>GBP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EUR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JPY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Disclosure of fair value measurement (Details) - USD ($) $ in Thousands</t>
  </si>
  <si>
    <t>Financial assets and liabilities, at fair value</t>
  </si>
  <si>
    <t>Level 2 [Member]</t>
  </si>
  <si>
    <t>Financial assets [Member]</t>
  </si>
  <si>
    <t>Financial assets [Member] | Level 2 [Member]</t>
  </si>
  <si>
    <t>Financial liabilities [Member]</t>
  </si>
  <si>
    <t>Financial liabilities [Member] | Level 2 [Member]</t>
  </si>
  <si>
    <t>Disclosure of commitments and contingent liabilities (Details) $ in Thousands</t>
  </si>
  <si>
    <t>Operating leases</t>
  </si>
  <si>
    <t>Principal revenue</t>
  </si>
  <si>
    <t>Total guarantees and commitments</t>
  </si>
  <si>
    <t>Year 2 [Member]</t>
  </si>
  <si>
    <t>Year 3 [Member]</t>
  </si>
  <si>
    <t>Year 4 [Member]</t>
  </si>
  <si>
    <t>Year 5 and beyond [Member]</t>
  </si>
  <si>
    <t>Disclosure of detailed information about non-cash balances related to operations (Details) - USD ($) $ in Thousands</t>
  </si>
  <si>
    <t>Decrease (increase) in funds receivable from payment processors</t>
  </si>
  <si>
    <t>Increase in accounts receivable</t>
  </si>
  <si>
    <t>Increase in prepaid expenses and other assets</t>
  </si>
  <si>
    <t>Decrease (Increase) in other assets</t>
  </si>
  <si>
    <t>(Decrease) increase in accounts payable and accrued liabilities</t>
  </si>
  <si>
    <t>(Decrease) increase in income taxes payable</t>
  </si>
  <si>
    <t>Increase (decrease) in other liabilities</t>
  </si>
  <si>
    <t>Increase in payable to loyalty program partners</t>
  </si>
  <si>
    <t>Total non-cash balances related to operations</t>
  </si>
  <si>
    <t>Disclosure of information about key management personnel (Details) - USD ($) $ in Thousands</t>
  </si>
  <si>
    <t>Short-term employee salaries and benefits</t>
  </si>
  <si>
    <t>Share-based payments</t>
  </si>
  <si>
    <t>Total compensation</t>
  </si>
</sst>
</file>

<file path=xl/styles.xml><?xml version="1.0" encoding="utf-8"?>
<styleSheet xmlns="http://schemas.openxmlformats.org/spreadsheetml/2006/main">
  <numFmts count="9">
    <numFmt formatCode="_(&quot;$ &quot;#,##0_);_(&quot;$ &quot;(#,##0)" numFmtId="164"/>
    <numFmt formatCode="_(&quot;$ &quot;#,##0.00_);_(&quot;$ &quot;(#,##0.00)" numFmtId="165"/>
    <numFmt formatCode="_(&quot;CAD &quot;#,##0.00_);_(&quot;CAD &quot;(#,##0.00)" numFmtId="166"/>
    <numFmt formatCode="#,##0.0000_);(#,##0.0000)" numFmtId="167"/>
    <numFmt formatCode="_(&quot;CAD &quot;#,##0_);_(&quot;CAD &quot;(#,##0)" numFmtId="168"/>
    <numFmt formatCode="_(&quot;£ &quot;#,##0_);_(&quot;£ &quot;(#,##0)" numFmtId="169"/>
    <numFmt formatCode="_(&quot;€ &quot;#,##0_);_(&quot;€ &quot;(#,##0)" numFmtId="170"/>
    <numFmt formatCode="_(&quot;¥ &quot;#,##0_);_(&quot;¥ &quot;(#,##0)" numFmtId="171"/>
    <numFmt formatCode="_(&quot;Year &quot;#,##0_);_(&quot;Yea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04413</v>
      </c>
    </row>
    <row r="10" spans="1:2">
      <c r="A10" s="4" t="s">
        <v>15</v>
      </c>
      <c r="B10" s="4" t="s">
        <v>16</v>
      </c>
    </row>
    <row r="11" spans="1:2">
      <c r="A11" s="4" t="s">
        <v>17</v>
      </c>
      <c r="B11" s="4" t="s">
        <v>18</v>
      </c>
    </row>
    <row r="12" spans="1:2">
      <c r="A12" s="4" t="s">
        <v>19</v>
      </c>
      <c r="B12" s="5" t="n">
        <v>14878674</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9</v>
      </c>
    </row>
    <row r="3" spans="1:2">
      <c r="A3" s="3" t="s">
        <v>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9</v>
      </c>
    </row>
    <row r="3" spans="1:2">
      <c r="A3" s="3" t="s">
        <v>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9</v>
      </c>
    </row>
    <row r="3" spans="1:2">
      <c r="A3" s="3" t="s">
        <v>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63514</v>
      </c>
      <c r="C3" s="6" t="n">
        <v>46492</v>
      </c>
    </row>
    <row r="4" spans="1:3">
      <c r="A4" s="4" t="s">
        <v>33</v>
      </c>
      <c r="B4" s="5" t="n">
        <v>0</v>
      </c>
      <c r="C4" s="5" t="n">
        <v>10033</v>
      </c>
    </row>
    <row r="5" spans="1:3">
      <c r="A5" s="4" t="s">
        <v>34</v>
      </c>
      <c r="B5" s="5" t="n">
        <v>500</v>
      </c>
      <c r="C5" s="5" t="n">
        <v>500</v>
      </c>
    </row>
    <row r="6" spans="1:3">
      <c r="A6" s="4" t="s">
        <v>35</v>
      </c>
      <c r="B6" s="5" t="n">
        <v>15229</v>
      </c>
      <c r="C6" s="5" t="n">
        <v>10461</v>
      </c>
    </row>
    <row r="7" spans="1:3">
      <c r="A7" s="4" t="s">
        <v>36</v>
      </c>
      <c r="B7" s="5" t="n">
        <v>7741</v>
      </c>
      <c r="C7" s="5" t="n">
        <v>4057</v>
      </c>
    </row>
    <row r="8" spans="1:3">
      <c r="A8" s="4" t="s">
        <v>37</v>
      </c>
      <c r="B8" s="5" t="n">
        <v>2420</v>
      </c>
      <c r="C8" s="5" t="n">
        <v>1475</v>
      </c>
    </row>
    <row r="9" spans="1:3">
      <c r="A9" s="4" t="s">
        <v>38</v>
      </c>
      <c r="B9" s="5" t="n">
        <v>89404</v>
      </c>
      <c r="C9" s="5" t="n">
        <v>73018</v>
      </c>
    </row>
    <row r="10" spans="1:3">
      <c r="A10" s="4" t="s">
        <v>39</v>
      </c>
      <c r="B10" s="5" t="n">
        <v>2128</v>
      </c>
      <c r="C10" s="5" t="n">
        <v>1750</v>
      </c>
    </row>
    <row r="11" spans="1:3">
      <c r="A11" s="4" t="s">
        <v>40</v>
      </c>
      <c r="B11" s="5" t="n">
        <v>15265</v>
      </c>
      <c r="C11" s="5" t="n">
        <v>16896</v>
      </c>
    </row>
    <row r="12" spans="1:3">
      <c r="A12" s="4" t="s">
        <v>41</v>
      </c>
      <c r="B12" s="5" t="n">
        <v>7130</v>
      </c>
      <c r="C12" s="5" t="n">
        <v>7130</v>
      </c>
    </row>
    <row r="13" spans="1:3">
      <c r="A13" s="4" t="s">
        <v>42</v>
      </c>
      <c r="B13" s="5" t="n">
        <v>2557</v>
      </c>
      <c r="C13" s="5" t="n">
        <v>1725</v>
      </c>
    </row>
    <row r="14" spans="1:3">
      <c r="A14" s="4" t="s">
        <v>43</v>
      </c>
      <c r="B14" s="5" t="n">
        <v>2661</v>
      </c>
      <c r="C14" s="5" t="n">
        <v>2715</v>
      </c>
    </row>
    <row r="15" spans="1:3">
      <c r="A15" s="4" t="s">
        <v>44</v>
      </c>
      <c r="B15" s="5" t="n">
        <v>29741</v>
      </c>
      <c r="C15" s="5" t="n">
        <v>30216</v>
      </c>
    </row>
    <row r="16" spans="1:3">
      <c r="A16" s="4" t="s">
        <v>45</v>
      </c>
      <c r="B16" s="5" t="n">
        <v>119145</v>
      </c>
      <c r="C16" s="5" t="n">
        <v>103234</v>
      </c>
    </row>
    <row r="17" spans="1:3">
      <c r="A17" s="3" t="s">
        <v>46</v>
      </c>
    </row>
    <row r="18" spans="1:3">
      <c r="A18" s="4" t="s">
        <v>47</v>
      </c>
      <c r="B18" s="5" t="n">
        <v>7998</v>
      </c>
      <c r="C18" s="5" t="n">
        <v>6335</v>
      </c>
    </row>
    <row r="19" spans="1:3">
      <c r="A19" s="4" t="s">
        <v>48</v>
      </c>
      <c r="B19" s="5" t="n">
        <v>695</v>
      </c>
      <c r="C19" s="5" t="n">
        <v>1638</v>
      </c>
    </row>
    <row r="20" spans="1:3">
      <c r="A20" s="4" t="s">
        <v>49</v>
      </c>
      <c r="B20" s="5" t="n">
        <v>65567</v>
      </c>
      <c r="C20" s="5" t="n">
        <v>53242</v>
      </c>
    </row>
    <row r="21" spans="1:3">
      <c r="A21" s="4" t="s">
        <v>50</v>
      </c>
      <c r="B21" s="5" t="n">
        <v>1400</v>
      </c>
      <c r="C21" s="5" t="n">
        <v>771</v>
      </c>
    </row>
    <row r="22" spans="1:3">
      <c r="A22" s="4" t="s">
        <v>51</v>
      </c>
      <c r="B22" s="5" t="n">
        <v>75660</v>
      </c>
      <c r="C22" s="5" t="n">
        <v>61986</v>
      </c>
    </row>
    <row r="23" spans="1:3">
      <c r="A23" s="3" t="s">
        <v>52</v>
      </c>
    </row>
    <row r="24" spans="1:3">
      <c r="A24" s="4" t="s">
        <v>53</v>
      </c>
      <c r="B24" s="5" t="n">
        <v>0</v>
      </c>
      <c r="C24" s="5" t="n">
        <v>211</v>
      </c>
    </row>
    <row r="25" spans="1:3">
      <c r="A25" s="4" t="s">
        <v>54</v>
      </c>
      <c r="B25" s="5" t="n">
        <v>538</v>
      </c>
      <c r="C25" s="5" t="n">
        <v>719</v>
      </c>
    </row>
    <row r="26" spans="1:3">
      <c r="A26" s="4" t="s">
        <v>55</v>
      </c>
      <c r="B26" s="5" t="n">
        <v>538</v>
      </c>
      <c r="C26" s="5" t="n">
        <v>930</v>
      </c>
    </row>
    <row r="27" spans="1:3">
      <c r="A27" s="4" t="s">
        <v>56</v>
      </c>
      <c r="B27" s="5" t="n">
        <v>76198</v>
      </c>
      <c r="C27" s="5" t="n">
        <v>62916</v>
      </c>
    </row>
    <row r="28" spans="1:3">
      <c r="A28" s="3" t="s">
        <v>57</v>
      </c>
    </row>
    <row r="29" spans="1:3">
      <c r="A29" s="4" t="s">
        <v>58</v>
      </c>
      <c r="B29" s="5" t="n">
        <v>56394</v>
      </c>
      <c r="C29" s="5" t="n">
        <v>58412</v>
      </c>
    </row>
    <row r="30" spans="1:3">
      <c r="A30" s="4" t="s">
        <v>59</v>
      </c>
      <c r="B30" s="5" t="n">
        <v>10647</v>
      </c>
      <c r="C30" s="5" t="n">
        <v>9881</v>
      </c>
    </row>
    <row r="31" spans="1:3">
      <c r="A31" s="4" t="s">
        <v>60</v>
      </c>
      <c r="B31" s="5" t="n">
        <v>374</v>
      </c>
      <c r="C31" s="5" t="n">
        <v>-127</v>
      </c>
    </row>
    <row r="32" spans="1:3">
      <c r="A32" s="4" t="s">
        <v>61</v>
      </c>
      <c r="B32" s="5" t="n">
        <v>-24468</v>
      </c>
      <c r="C32" s="5" t="n">
        <v>-27848</v>
      </c>
    </row>
    <row r="33" spans="1:3">
      <c r="A33" s="4" t="s">
        <v>62</v>
      </c>
      <c r="B33" s="5" t="n">
        <v>42947</v>
      </c>
      <c r="C33" s="5" t="n">
        <v>40318</v>
      </c>
    </row>
    <row r="34" spans="1:3">
      <c r="A34" s="4" t="s">
        <v>63</v>
      </c>
      <c r="B34" s="6" t="n">
        <v>119145</v>
      </c>
      <c r="C34" s="6" t="n">
        <v>103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9</v>
      </c>
    </row>
    <row r="3" spans="1:2">
      <c r="A3" s="3" t="s">
        <v>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9</v>
      </c>
    </row>
    <row r="3" spans="1:2">
      <c r="A3" s="3" t="s">
        <v>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9</v>
      </c>
      <c r="C2" s="2" t="s">
        <v>30</v>
      </c>
    </row>
    <row r="3" spans="1:3">
      <c r="A3" s="3" t="s">
        <v>65</v>
      </c>
    </row>
    <row r="4" spans="1:3">
      <c r="A4" s="4" t="s">
        <v>66</v>
      </c>
      <c r="B4" s="6" t="n">
        <v>330565</v>
      </c>
      <c r="C4" s="6" t="n">
        <v>308964</v>
      </c>
    </row>
    <row r="5" spans="1:3">
      <c r="A5" s="4" t="s">
        <v>67</v>
      </c>
      <c r="B5" s="5" t="n">
        <v>16768</v>
      </c>
      <c r="C5" s="5" t="n">
        <v>12648</v>
      </c>
    </row>
    <row r="6" spans="1:3">
      <c r="A6" s="4" t="s">
        <v>68</v>
      </c>
      <c r="B6" s="5" t="n">
        <v>213</v>
      </c>
      <c r="C6" s="5" t="n">
        <v>209</v>
      </c>
    </row>
    <row r="7" spans="1:3">
      <c r="A7" s="4" t="s">
        <v>69</v>
      </c>
      <c r="B7" s="5" t="n">
        <v>347546</v>
      </c>
      <c r="C7" s="5" t="n">
        <v>321821</v>
      </c>
    </row>
    <row r="8" spans="1:3">
      <c r="A8" s="3" t="s">
        <v>70</v>
      </c>
    </row>
    <row r="9" spans="1:3">
      <c r="A9" s="4" t="s">
        <v>71</v>
      </c>
      <c r="B9" s="5" t="n">
        <v>300570</v>
      </c>
      <c r="C9" s="5" t="n">
        <v>278483</v>
      </c>
    </row>
    <row r="10" spans="1:3">
      <c r="A10" s="4" t="s">
        <v>72</v>
      </c>
      <c r="B10" s="5" t="n">
        <v>25767</v>
      </c>
      <c r="C10" s="5" t="n">
        <v>23220</v>
      </c>
    </row>
    <row r="11" spans="1:3">
      <c r="A11" s="4" t="s">
        <v>73</v>
      </c>
      <c r="B11" s="5" t="n">
        <v>2056</v>
      </c>
      <c r="C11" s="5" t="n">
        <v>2220</v>
      </c>
    </row>
    <row r="12" spans="1:3">
      <c r="A12" s="4" t="s">
        <v>74</v>
      </c>
      <c r="B12" s="5" t="n">
        <v>1912</v>
      </c>
      <c r="C12" s="5" t="n">
        <v>1691</v>
      </c>
    </row>
    <row r="13" spans="1:3">
      <c r="A13" s="4" t="s">
        <v>75</v>
      </c>
      <c r="B13" s="5" t="n">
        <v>3988</v>
      </c>
      <c r="C13" s="5" t="n">
        <v>4529</v>
      </c>
    </row>
    <row r="14" spans="1:3">
      <c r="A14" s="4" t="s">
        <v>76</v>
      </c>
      <c r="B14" s="5" t="n">
        <v>-58</v>
      </c>
      <c r="C14" s="5" t="n">
        <v>230</v>
      </c>
    </row>
    <row r="15" spans="1:3">
      <c r="A15" s="4" t="s">
        <v>77</v>
      </c>
      <c r="B15" s="5" t="n">
        <v>8470</v>
      </c>
      <c r="C15" s="5" t="n">
        <v>6418</v>
      </c>
    </row>
    <row r="16" spans="1:3">
      <c r="A16" s="4" t="s">
        <v>78</v>
      </c>
      <c r="B16" s="5" t="n">
        <v>0</v>
      </c>
      <c r="C16" s="5" t="n">
        <v>5000</v>
      </c>
    </row>
    <row r="17" spans="1:3">
      <c r="A17" s="4" t="s">
        <v>79</v>
      </c>
      <c r="B17" s="5" t="n">
        <v>342705</v>
      </c>
      <c r="C17" s="5" t="n">
        <v>321791</v>
      </c>
    </row>
    <row r="18" spans="1:3">
      <c r="A18" s="4" t="s">
        <v>80</v>
      </c>
      <c r="B18" s="5" t="n">
        <v>4841</v>
      </c>
      <c r="C18" s="5" t="n">
        <v>30</v>
      </c>
    </row>
    <row r="19" spans="1:3">
      <c r="A19" s="4" t="s">
        <v>81</v>
      </c>
      <c r="B19" s="5" t="n">
        <v>1461</v>
      </c>
      <c r="C19" s="5" t="n">
        <v>1545</v>
      </c>
    </row>
    <row r="20" spans="1:3">
      <c r="A20" s="4" t="s">
        <v>82</v>
      </c>
      <c r="B20" s="5" t="n">
        <v>3380</v>
      </c>
      <c r="C20" s="5" t="n">
        <v>-1515</v>
      </c>
    </row>
    <row r="21" spans="1:3">
      <c r="A21" s="3" t="s">
        <v>83</v>
      </c>
    </row>
    <row r="22" spans="1:3">
      <c r="A22" s="4" t="s">
        <v>84</v>
      </c>
      <c r="B22" s="5" t="n">
        <v>1012</v>
      </c>
      <c r="C22" s="5" t="n">
        <v>401</v>
      </c>
    </row>
    <row r="23" spans="1:3">
      <c r="A23" s="4" t="s">
        <v>81</v>
      </c>
      <c r="B23" s="5" t="n">
        <v>-268</v>
      </c>
      <c r="C23" s="5" t="n">
        <v>-106</v>
      </c>
    </row>
    <row r="24" spans="1:3">
      <c r="A24" s="4" t="s">
        <v>85</v>
      </c>
      <c r="B24" s="5" t="n">
        <v>-331</v>
      </c>
      <c r="C24" s="5" t="n">
        <v>269</v>
      </c>
    </row>
    <row r="25" spans="1:3">
      <c r="A25" s="4" t="s">
        <v>81</v>
      </c>
      <c r="B25" s="5" t="n">
        <v>88</v>
      </c>
      <c r="C25" s="5" t="n">
        <v>-67</v>
      </c>
    </row>
    <row r="26" spans="1:3">
      <c r="A26" s="4" t="s">
        <v>86</v>
      </c>
      <c r="B26" s="5" t="n">
        <v>501</v>
      </c>
      <c r="C26" s="5" t="n">
        <v>497</v>
      </c>
    </row>
    <row r="27" spans="1:3">
      <c r="A27" s="4" t="s">
        <v>87</v>
      </c>
      <c r="B27" s="6" t="n">
        <v>3881</v>
      </c>
      <c r="C27" s="6" t="n">
        <v>-1018</v>
      </c>
    </row>
    <row r="28" spans="1:3">
      <c r="A28" s="3" t="s">
        <v>88</v>
      </c>
    </row>
    <row r="29" spans="1:3">
      <c r="A29" s="4" t="s">
        <v>89</v>
      </c>
      <c r="B29" s="7" t="n">
        <v>0.23</v>
      </c>
      <c r="C29" s="7" t="n">
        <v>-0.1</v>
      </c>
    </row>
    <row r="30" spans="1:3">
      <c r="A30" s="4" t="s">
        <v>90</v>
      </c>
      <c r="B30" s="7" t="n">
        <v>0.23</v>
      </c>
      <c r="C30" s="7"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9</v>
      </c>
    </row>
    <row r="3" spans="1:2">
      <c r="A3" s="3" t="s">
        <v>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6</v>
      </c>
      <c r="B1" s="2" t="s">
        <v>1</v>
      </c>
    </row>
    <row r="2" spans="1:3">
      <c r="B2" s="2" t="s">
        <v>29</v>
      </c>
      <c r="C2" s="2" t="s">
        <v>30</v>
      </c>
    </row>
    <row r="3" spans="1:3">
      <c r="A3" s="3" t="s">
        <v>3</v>
      </c>
    </row>
    <row r="4" spans="1:3">
      <c r="A4" s="4" t="s">
        <v>257</v>
      </c>
      <c r="B4" s="4" t="s">
        <v>258</v>
      </c>
      <c r="C4" s="4" t="s">
        <v>259</v>
      </c>
    </row>
    <row r="5" spans="1:3">
      <c r="A5" s="4" t="s">
        <v>260</v>
      </c>
      <c r="B5" s="4" t="s">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9</v>
      </c>
    </row>
    <row r="3" spans="1:2">
      <c r="A3" s="3" t="s">
        <v>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9</v>
      </c>
    </row>
    <row r="3" spans="1:2">
      <c r="A3" s="3" t="s">
        <v>3</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9</v>
      </c>
    </row>
    <row r="3" spans="1:2">
      <c r="A3" s="3" t="s">
        <v>3</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9"/>
    <col customWidth="1" max="5" min="5" width="46"/>
    <col customWidth="1" max="6" min="6" width="29"/>
  </cols>
  <sheetData>
    <row r="1" spans="1:6">
      <c r="A1" s="1" t="s">
        <v>91</v>
      </c>
      <c r="B1" s="2" t="s">
        <v>92</v>
      </c>
      <c r="C1" s="2" t="s">
        <v>93</v>
      </c>
      <c r="D1" s="2" t="s">
        <v>94</v>
      </c>
      <c r="E1" s="2" t="s">
        <v>95</v>
      </c>
      <c r="F1" s="2" t="s">
        <v>96</v>
      </c>
    </row>
    <row r="2" spans="1:6">
      <c r="A2" s="4" t="s">
        <v>97</v>
      </c>
      <c r="B2" s="6" t="n">
        <v>42195</v>
      </c>
      <c r="C2" s="6" t="n">
        <v>59293</v>
      </c>
      <c r="D2" s="6" t="n">
        <v>9859</v>
      </c>
      <c r="E2" s="6" t="n">
        <v>-624</v>
      </c>
      <c r="F2" s="6" t="n">
        <v>-26333</v>
      </c>
    </row>
    <row r="3" spans="1:6">
      <c r="A3" s="4" t="s">
        <v>98</v>
      </c>
      <c r="C3" s="5" t="n">
        <v>15306402</v>
      </c>
    </row>
    <row r="4" spans="1:6">
      <c r="A4" s="3" t="s">
        <v>3</v>
      </c>
    </row>
    <row r="5" spans="1:6">
      <c r="A5" s="4" t="s">
        <v>99</v>
      </c>
      <c r="B5" s="5" t="n">
        <v>-1515</v>
      </c>
      <c r="F5" s="5" t="n">
        <v>-1515</v>
      </c>
    </row>
    <row r="6" spans="1:6">
      <c r="A6" s="4" t="s">
        <v>100</v>
      </c>
      <c r="B6" s="5" t="n">
        <v>497</v>
      </c>
      <c r="E6" s="5" t="n">
        <v>497</v>
      </c>
    </row>
    <row r="7" spans="1:6">
      <c r="A7" s="4" t="s">
        <v>101</v>
      </c>
      <c r="B7" s="5" t="n">
        <v>-1018</v>
      </c>
      <c r="E7" s="5" t="n">
        <v>497</v>
      </c>
      <c r="F7" s="5" t="n">
        <v>-1515</v>
      </c>
    </row>
    <row r="8" spans="1:6">
      <c r="A8" s="4" t="s">
        <v>102</v>
      </c>
      <c r="B8" s="5" t="n">
        <v>540</v>
      </c>
      <c r="D8" s="5" t="n">
        <v>540</v>
      </c>
    </row>
    <row r="9" spans="1:6">
      <c r="A9" s="4" t="s">
        <v>103</v>
      </c>
      <c r="B9" s="5" t="n">
        <v>1777</v>
      </c>
      <c r="D9" s="5" t="n">
        <v>1777</v>
      </c>
    </row>
    <row r="10" spans="1:6">
      <c r="A10" s="4" t="s">
        <v>104</v>
      </c>
      <c r="B10" s="5" t="n">
        <v>5</v>
      </c>
      <c r="C10" s="6" t="n">
        <v>7</v>
      </c>
      <c r="D10" s="5" t="n">
        <v>-2</v>
      </c>
    </row>
    <row r="11" spans="1:6">
      <c r="A11" s="4" t="s">
        <v>105</v>
      </c>
      <c r="C11" s="5" t="n">
        <v>500</v>
      </c>
    </row>
    <row r="12" spans="1:6">
      <c r="A12" s="4" t="s">
        <v>106</v>
      </c>
      <c r="C12" s="6" t="n">
        <v>791</v>
      </c>
      <c r="D12" s="5" t="n">
        <v>-791</v>
      </c>
    </row>
    <row r="13" spans="1:6">
      <c r="A13" s="4" t="s">
        <v>107</v>
      </c>
      <c r="B13" s="5" t="n">
        <v>-3181</v>
      </c>
      <c r="C13" s="6" t="n">
        <v>-1679</v>
      </c>
      <c r="D13" s="5" t="n">
        <v>-1502</v>
      </c>
    </row>
    <row r="14" spans="1:6">
      <c r="A14" s="4" t="s">
        <v>108</v>
      </c>
      <c r="C14" s="5" t="n">
        <v>-428228</v>
      </c>
    </row>
    <row r="15" spans="1:6">
      <c r="A15" s="4" t="s">
        <v>109</v>
      </c>
      <c r="B15" s="5" t="n">
        <v>40318</v>
      </c>
      <c r="C15" s="6" t="n">
        <v>58412</v>
      </c>
      <c r="D15" s="5" t="n">
        <v>9881</v>
      </c>
      <c r="E15" s="5" t="n">
        <v>-127</v>
      </c>
      <c r="F15" s="5" t="n">
        <v>-27848</v>
      </c>
    </row>
    <row r="16" spans="1:6">
      <c r="A16" s="4" t="s">
        <v>110</v>
      </c>
      <c r="C16" s="5" t="n">
        <v>14878674</v>
      </c>
    </row>
    <row r="17" spans="1:6">
      <c r="A17" s="3" t="s">
        <v>3</v>
      </c>
    </row>
    <row r="18" spans="1:6">
      <c r="A18" s="4" t="s">
        <v>99</v>
      </c>
      <c r="B18" s="5" t="n">
        <v>3380</v>
      </c>
      <c r="F18" s="5" t="n">
        <v>3380</v>
      </c>
    </row>
    <row r="19" spans="1:6">
      <c r="A19" s="4" t="s">
        <v>100</v>
      </c>
      <c r="B19" s="5" t="n">
        <v>501</v>
      </c>
      <c r="E19" s="5" t="n">
        <v>501</v>
      </c>
    </row>
    <row r="20" spans="1:6">
      <c r="A20" s="4" t="s">
        <v>101</v>
      </c>
      <c r="B20" s="5" t="n">
        <v>3881</v>
      </c>
      <c r="E20" s="5" t="n">
        <v>501</v>
      </c>
      <c r="F20" s="5" t="n">
        <v>3380</v>
      </c>
    </row>
    <row r="21" spans="1:6">
      <c r="A21" s="4" t="s">
        <v>102</v>
      </c>
      <c r="B21" s="5" t="n">
        <v>247</v>
      </c>
      <c r="D21" s="5" t="n">
        <v>247</v>
      </c>
    </row>
    <row r="22" spans="1:6">
      <c r="A22" s="4" t="s">
        <v>103</v>
      </c>
      <c r="B22" s="5" t="n">
        <v>4208</v>
      </c>
      <c r="D22" s="5" t="n">
        <v>4208</v>
      </c>
    </row>
    <row r="23" spans="1:6">
      <c r="A23" s="4" t="s">
        <v>104</v>
      </c>
      <c r="B23" s="5" t="n">
        <v>60</v>
      </c>
      <c r="C23" s="6" t="n">
        <v>395</v>
      </c>
      <c r="D23" s="5" t="n">
        <v>-335</v>
      </c>
    </row>
    <row r="24" spans="1:6">
      <c r="A24" s="4" t="s">
        <v>105</v>
      </c>
      <c r="C24" s="5" t="n">
        <v>16988</v>
      </c>
    </row>
    <row r="25" spans="1:6">
      <c r="A25" s="4" t="s">
        <v>106</v>
      </c>
      <c r="C25" s="6" t="n">
        <v>1261</v>
      </c>
      <c r="D25" s="5" t="n">
        <v>-1261</v>
      </c>
    </row>
    <row r="26" spans="1:6">
      <c r="A26" s="4" t="s">
        <v>107</v>
      </c>
      <c r="B26" s="5" t="n">
        <v>-3406</v>
      </c>
      <c r="C26" s="6" t="n">
        <v>-1313</v>
      </c>
      <c r="D26" s="5" t="n">
        <v>-2093</v>
      </c>
    </row>
    <row r="27" spans="1:6">
      <c r="A27" s="4" t="s">
        <v>108</v>
      </c>
      <c r="C27" s="5" t="n">
        <v>-334212</v>
      </c>
    </row>
    <row r="28" spans="1:6">
      <c r="A28" s="4" t="s">
        <v>111</v>
      </c>
      <c r="B28" s="5" t="n">
        <v>-2361</v>
      </c>
      <c r="C28" s="6" t="n">
        <v>-2361</v>
      </c>
    </row>
    <row r="29" spans="1:6">
      <c r="A29" s="4" t="s">
        <v>112</v>
      </c>
      <c r="B29" s="6" t="n">
        <v>42947</v>
      </c>
      <c r="C29" s="6" t="n">
        <v>56394</v>
      </c>
      <c r="D29" s="6" t="n">
        <v>10647</v>
      </c>
      <c r="E29" s="6" t="n">
        <v>374</v>
      </c>
      <c r="F29" s="6" t="n">
        <v>-24468</v>
      </c>
    </row>
    <row r="30" spans="1:6">
      <c r="A30" s="4" t="s">
        <v>113</v>
      </c>
      <c r="C30" s="5" t="n">
        <v>14561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9</v>
      </c>
    </row>
    <row r="3" spans="1:2">
      <c r="A3" s="3" t="s">
        <v>3</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6</v>
      </c>
      <c r="B1" s="2" t="s">
        <v>1</v>
      </c>
    </row>
    <row r="2" spans="1:3">
      <c r="B2" s="2" t="s">
        <v>29</v>
      </c>
      <c r="C2" s="2" t="s">
        <v>30</v>
      </c>
    </row>
    <row r="3" spans="1:3">
      <c r="A3" s="3" t="s">
        <v>3</v>
      </c>
    </row>
    <row r="4" spans="1:3">
      <c r="A4" s="4" t="s">
        <v>297</v>
      </c>
      <c r="B4" s="4" t="s">
        <v>298</v>
      </c>
    </row>
    <row r="5" spans="1:3">
      <c r="A5" s="4" t="s">
        <v>299</v>
      </c>
      <c r="B5" s="4" t="s">
        <v>300</v>
      </c>
    </row>
    <row r="6" spans="1:3">
      <c r="A6" s="4" t="s">
        <v>301</v>
      </c>
      <c r="B6" s="4" t="s">
        <v>302</v>
      </c>
    </row>
    <row r="7" spans="1:3">
      <c r="A7" s="4" t="s">
        <v>303</v>
      </c>
      <c r="B7" s="4" t="s">
        <v>304</v>
      </c>
      <c r="C7" s="4" t="s">
        <v>305</v>
      </c>
    </row>
    <row r="8" spans="1:3">
      <c r="A8" s="4" t="s">
        <v>306</v>
      </c>
      <c r="B8" s="4" t="s">
        <v>307</v>
      </c>
      <c r="C8" s="4" t="s">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9</v>
      </c>
    </row>
    <row r="3" spans="1:2">
      <c r="A3" s="3" t="s">
        <v>3</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row>
    <row r="2" spans="1:3">
      <c r="B2" s="2" t="s">
        <v>29</v>
      </c>
      <c r="C2" s="2" t="s">
        <v>30</v>
      </c>
    </row>
    <row r="3" spans="1:3">
      <c r="A3" s="3" t="s">
        <v>3</v>
      </c>
    </row>
    <row r="4" spans="1:3">
      <c r="A4" s="4" t="s">
        <v>313</v>
      </c>
      <c r="B4" s="4" t="s">
        <v>314</v>
      </c>
    </row>
    <row r="5" spans="1:3">
      <c r="A5" s="4" t="s">
        <v>315</v>
      </c>
      <c r="B5" s="4" t="s">
        <v>316</v>
      </c>
    </row>
    <row r="6" spans="1:3">
      <c r="A6" s="4" t="s">
        <v>317</v>
      </c>
      <c r="B6" s="4" t="s">
        <v>318</v>
      </c>
      <c r="C6" s="4" t="s">
        <v>319</v>
      </c>
    </row>
    <row r="7" spans="1:3">
      <c r="A7" s="4" t="s">
        <v>320</v>
      </c>
      <c r="B7" s="4" t="s">
        <v>321</v>
      </c>
      <c r="C7" s="4" t="s">
        <v>322</v>
      </c>
    </row>
    <row r="8" spans="1:3">
      <c r="A8" s="4" t="s">
        <v>323</v>
      </c>
      <c r="B8" s="4" t="s">
        <v>324</v>
      </c>
      <c r="C8" s="4" t="s">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9</v>
      </c>
    </row>
    <row r="3" spans="1:2">
      <c r="A3" s="3" t="s">
        <v>3</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9</v>
      </c>
    </row>
    <row r="3" spans="1:2">
      <c r="A3" s="3" t="s">
        <v>3</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9</v>
      </c>
    </row>
    <row r="3" spans="1:2">
      <c r="A3" s="3" t="s">
        <v>3</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v>
      </c>
    </row>
    <row r="4" spans="1:2">
      <c r="A4" s="4" t="s">
        <v>337</v>
      </c>
      <c r="B4" s="6" t="n">
        <v>1500</v>
      </c>
    </row>
    <row r="5" spans="1:2">
      <c r="A5" s="4" t="s">
        <v>338</v>
      </c>
      <c r="B5" s="5" t="n">
        <v>210</v>
      </c>
    </row>
    <row r="6" spans="1:2">
      <c r="A6" s="4" t="s">
        <v>339</v>
      </c>
      <c r="B6" s="6" t="n">
        <v>2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40</v>
      </c>
      <c r="B1" s="2" t="s">
        <v>1</v>
      </c>
    </row>
    <row r="2" spans="1:3">
      <c r="B2" s="2" t="s">
        <v>29</v>
      </c>
      <c r="C2" s="2" t="s">
        <v>30</v>
      </c>
    </row>
    <row r="3" spans="1:3">
      <c r="A3" s="3" t="s">
        <v>3</v>
      </c>
    </row>
    <row r="4" spans="1:3">
      <c r="A4" s="4" t="s">
        <v>341</v>
      </c>
      <c r="B4" s="4" t="s">
        <v>342</v>
      </c>
      <c r="C4" s="4" t="s">
        <v>342</v>
      </c>
    </row>
    <row r="5" spans="1:3">
      <c r="A5" s="4" t="s">
        <v>343</v>
      </c>
      <c r="B5" s="4" t="s">
        <v>344</v>
      </c>
    </row>
    <row r="6" spans="1:3">
      <c r="A6" s="4" t="s">
        <v>345</v>
      </c>
    </row>
    <row r="7" spans="1:3">
      <c r="A7" s="3" t="s">
        <v>3</v>
      </c>
    </row>
    <row r="8" spans="1:3">
      <c r="A8" s="4" t="s">
        <v>341</v>
      </c>
      <c r="C8" s="4" t="s">
        <v>346</v>
      </c>
    </row>
    <row r="9" spans="1:3">
      <c r="A9" s="4" t="s">
        <v>347</v>
      </c>
    </row>
    <row r="10" spans="1:3">
      <c r="A10" s="3" t="s">
        <v>3</v>
      </c>
    </row>
    <row r="11" spans="1:3">
      <c r="A11" s="4" t="s">
        <v>341</v>
      </c>
      <c r="B11" s="4" t="s">
        <v>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9</v>
      </c>
      <c r="B1" s="2" t="s">
        <v>29</v>
      </c>
      <c r="C1" s="2" t="s">
        <v>30</v>
      </c>
    </row>
    <row r="2" spans="1:3">
      <c r="A2" s="3" t="s">
        <v>3</v>
      </c>
    </row>
    <row r="3" spans="1:3">
      <c r="A3" s="4" t="s">
        <v>34</v>
      </c>
      <c r="B3" s="6" t="n">
        <v>500</v>
      </c>
      <c r="C3"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9</v>
      </c>
      <c r="C2" s="2" t="s">
        <v>30</v>
      </c>
    </row>
    <row r="3" spans="1:3">
      <c r="A3" s="3" t="s">
        <v>115</v>
      </c>
    </row>
    <row r="4" spans="1:3">
      <c r="A4" s="4" t="s">
        <v>116</v>
      </c>
      <c r="B4" s="6" t="n">
        <v>3380</v>
      </c>
      <c r="C4" s="6" t="n">
        <v>-1515</v>
      </c>
    </row>
    <row r="5" spans="1:3">
      <c r="A5" s="3" t="s">
        <v>117</v>
      </c>
    </row>
    <row r="6" spans="1:3">
      <c r="A6" s="4" t="s">
        <v>118</v>
      </c>
      <c r="B6" s="5" t="n">
        <v>863</v>
      </c>
      <c r="C6" s="5" t="n">
        <v>1127</v>
      </c>
    </row>
    <row r="7" spans="1:3">
      <c r="A7" s="4" t="s">
        <v>119</v>
      </c>
      <c r="B7" s="5" t="n">
        <v>3125</v>
      </c>
      <c r="C7" s="5" t="n">
        <v>3402</v>
      </c>
    </row>
    <row r="8" spans="1:3">
      <c r="A8" s="4" t="s">
        <v>120</v>
      </c>
      <c r="B8" s="5" t="n">
        <v>1334</v>
      </c>
      <c r="C8" s="5" t="n">
        <v>-1088</v>
      </c>
    </row>
    <row r="9" spans="1:3">
      <c r="A9" s="4" t="s">
        <v>121</v>
      </c>
      <c r="B9" s="5" t="n">
        <v>4455</v>
      </c>
      <c r="C9" s="5" t="n">
        <v>2317</v>
      </c>
    </row>
    <row r="10" spans="1:3">
      <c r="A10" s="4" t="s">
        <v>78</v>
      </c>
      <c r="B10" s="5" t="n">
        <v>0</v>
      </c>
      <c r="C10" s="5" t="n">
        <v>5000</v>
      </c>
    </row>
    <row r="11" spans="1:3">
      <c r="A11" s="4" t="s">
        <v>122</v>
      </c>
      <c r="B11" s="5" t="n">
        <v>-1223</v>
      </c>
      <c r="C11" s="5" t="n">
        <v>-345</v>
      </c>
    </row>
    <row r="12" spans="1:3">
      <c r="A12" s="4" t="s">
        <v>123</v>
      </c>
      <c r="B12" s="5" t="n">
        <v>681</v>
      </c>
      <c r="C12" s="5" t="n">
        <v>670</v>
      </c>
    </row>
    <row r="13" spans="1:3">
      <c r="A13" s="4" t="s">
        <v>124</v>
      </c>
      <c r="B13" s="5" t="n">
        <v>4150</v>
      </c>
      <c r="C13" s="5" t="n">
        <v>286</v>
      </c>
    </row>
    <row r="14" spans="1:3">
      <c r="A14" s="4" t="s">
        <v>125</v>
      </c>
      <c r="B14" s="5" t="n">
        <v>16765</v>
      </c>
      <c r="C14" s="5" t="n">
        <v>9854</v>
      </c>
    </row>
    <row r="15" spans="1:3">
      <c r="A15" s="3" t="s">
        <v>126</v>
      </c>
    </row>
    <row r="16" spans="1:3">
      <c r="A16" s="4" t="s">
        <v>127</v>
      </c>
      <c r="B16" s="5" t="n">
        <v>-1241</v>
      </c>
      <c r="C16" s="5" t="n">
        <v>-1411</v>
      </c>
    </row>
    <row r="17" spans="1:3">
      <c r="A17" s="4" t="s">
        <v>128</v>
      </c>
      <c r="B17" s="5" t="n">
        <v>-1494</v>
      </c>
      <c r="C17" s="5" t="n">
        <v>-1682</v>
      </c>
    </row>
    <row r="18" spans="1:3">
      <c r="A18" s="4" t="s">
        <v>129</v>
      </c>
      <c r="B18" s="5" t="n">
        <v>10033</v>
      </c>
      <c r="C18" s="5" t="n">
        <v>-10033</v>
      </c>
    </row>
    <row r="19" spans="1:3">
      <c r="A19" s="4" t="s">
        <v>130</v>
      </c>
      <c r="B19" s="5" t="n">
        <v>0</v>
      </c>
      <c r="C19" s="5" t="n">
        <v>500</v>
      </c>
    </row>
    <row r="20" spans="1:3">
      <c r="A20" s="4" t="s">
        <v>131</v>
      </c>
      <c r="B20" s="5" t="n">
        <v>7298</v>
      </c>
      <c r="C20" s="5" t="n">
        <v>-12626</v>
      </c>
    </row>
    <row r="21" spans="1:3">
      <c r="A21" s="3" t="s">
        <v>132</v>
      </c>
    </row>
    <row r="22" spans="1:3">
      <c r="A22" s="4" t="s">
        <v>133</v>
      </c>
      <c r="B22" s="5" t="n">
        <v>60</v>
      </c>
      <c r="C22" s="5" t="n">
        <v>5</v>
      </c>
    </row>
    <row r="23" spans="1:3">
      <c r="A23" s="4" t="s">
        <v>107</v>
      </c>
      <c r="B23" s="5" t="n">
        <v>-3406</v>
      </c>
      <c r="C23" s="5" t="n">
        <v>-3181</v>
      </c>
    </row>
    <row r="24" spans="1:3">
      <c r="A24" s="4" t="s">
        <v>134</v>
      </c>
      <c r="B24" s="5" t="n">
        <v>-2361</v>
      </c>
      <c r="C24" s="5" t="n">
        <v>0</v>
      </c>
    </row>
    <row r="25" spans="1:3">
      <c r="A25" s="4" t="s">
        <v>135</v>
      </c>
      <c r="B25" s="5" t="n">
        <v>-5707</v>
      </c>
      <c r="C25" s="5" t="n">
        <v>-3176</v>
      </c>
    </row>
    <row r="26" spans="1:3">
      <c r="A26" s="4" t="s">
        <v>136</v>
      </c>
      <c r="B26" s="5" t="n">
        <v>-1334</v>
      </c>
      <c r="C26" s="5" t="n">
        <v>1076</v>
      </c>
    </row>
    <row r="27" spans="1:3">
      <c r="A27" s="4" t="s">
        <v>137</v>
      </c>
      <c r="B27" s="5" t="n">
        <v>17022</v>
      </c>
      <c r="C27" s="5" t="n">
        <v>-4872</v>
      </c>
    </row>
    <row r="28" spans="1:3">
      <c r="A28" s="4" t="s">
        <v>138</v>
      </c>
      <c r="B28" s="5" t="n">
        <v>46492</v>
      </c>
      <c r="C28" s="5" t="n">
        <v>51364</v>
      </c>
    </row>
    <row r="29" spans="1:3">
      <c r="A29" s="4" t="s">
        <v>139</v>
      </c>
      <c r="B29" s="5" t="n">
        <v>63514</v>
      </c>
      <c r="C29" s="5" t="n">
        <v>46492</v>
      </c>
    </row>
    <row r="30" spans="1:3">
      <c r="A30" s="4" t="s">
        <v>140</v>
      </c>
      <c r="B30" s="5" t="n">
        <v>265</v>
      </c>
      <c r="C30" s="5" t="n">
        <v>153</v>
      </c>
    </row>
    <row r="31" spans="1:3">
      <c r="A31" s="4" t="s">
        <v>141</v>
      </c>
      <c r="B31" s="5" t="n">
        <v>116</v>
      </c>
      <c r="C31" s="5" t="n">
        <v>0</v>
      </c>
    </row>
    <row r="32" spans="1:3">
      <c r="A32" s="4" t="s">
        <v>142</v>
      </c>
      <c r="B32" s="6" t="n">
        <v>-3967</v>
      </c>
      <c r="C32" s="6" t="n">
        <v>-5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0</v>
      </c>
      <c r="B1" s="2" t="s">
        <v>1</v>
      </c>
    </row>
    <row r="2" spans="1:3">
      <c r="B2" s="2" t="s">
        <v>29</v>
      </c>
      <c r="C2" s="2" t="s">
        <v>30</v>
      </c>
    </row>
    <row r="3" spans="1:3">
      <c r="A3" s="3" t="s">
        <v>3</v>
      </c>
    </row>
    <row r="4" spans="1:3">
      <c r="A4" s="4" t="s">
        <v>351</v>
      </c>
      <c r="B4" s="6" t="n">
        <v>3561</v>
      </c>
      <c r="C4" s="6" t="n">
        <v>22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9</v>
      </c>
      <c r="C1" s="2" t="s">
        <v>30</v>
      </c>
    </row>
    <row r="2" spans="1:3">
      <c r="A2" s="3" t="s">
        <v>3</v>
      </c>
    </row>
    <row r="3" spans="1:3">
      <c r="A3" s="4" t="s">
        <v>353</v>
      </c>
      <c r="B3" s="6" t="n">
        <v>457</v>
      </c>
      <c r="C3" s="6" t="n">
        <v>176</v>
      </c>
    </row>
    <row r="4" spans="1:3">
      <c r="A4" s="4" t="s">
        <v>354</v>
      </c>
      <c r="B4" s="5" t="n">
        <v>287</v>
      </c>
      <c r="C4" s="5" t="n">
        <v>1468</v>
      </c>
    </row>
    <row r="5" spans="1:3">
      <c r="A5" s="4" t="s">
        <v>355</v>
      </c>
    </row>
    <row r="6" spans="1:3">
      <c r="A6" s="3" t="s">
        <v>3</v>
      </c>
    </row>
    <row r="7" spans="1:3">
      <c r="A7" s="4" t="s">
        <v>42</v>
      </c>
      <c r="B7" s="5" t="n">
        <v>10456</v>
      </c>
      <c r="C7" s="5" t="n">
        <v>10456</v>
      </c>
    </row>
    <row r="8" spans="1:3">
      <c r="A8" s="4" t="s">
        <v>356</v>
      </c>
    </row>
    <row r="9" spans="1:3">
      <c r="A9" s="3" t="s">
        <v>3</v>
      </c>
    </row>
    <row r="10" spans="1:3">
      <c r="A10" s="4" t="s">
        <v>42</v>
      </c>
      <c r="B10" s="6" t="n">
        <v>253</v>
      </c>
      <c r="C10" s="6" t="n">
        <v>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7</v>
      </c>
      <c r="B1" s="2" t="s">
        <v>1</v>
      </c>
    </row>
    <row r="2" spans="1:6">
      <c r="B2" s="2" t="s">
        <v>29</v>
      </c>
      <c r="C2" s="2" t="s">
        <v>30</v>
      </c>
      <c r="D2" s="2" t="s">
        <v>358</v>
      </c>
      <c r="E2" s="2" t="s">
        <v>359</v>
      </c>
      <c r="F2" s="2" t="s">
        <v>360</v>
      </c>
    </row>
    <row r="3" spans="1:6">
      <c r="A3" s="3" t="s">
        <v>3</v>
      </c>
    </row>
    <row r="4" spans="1:6">
      <c r="A4" s="4" t="s">
        <v>361</v>
      </c>
      <c r="B4" s="5" t="n">
        <v>334212</v>
      </c>
      <c r="C4" s="5" t="n">
        <v>428228</v>
      </c>
    </row>
    <row r="5" spans="1:6">
      <c r="A5" s="4" t="s">
        <v>362</v>
      </c>
      <c r="D5" s="5" t="n">
        <v>14869374</v>
      </c>
      <c r="E5" s="5" t="n">
        <v>15298602</v>
      </c>
    </row>
    <row r="6" spans="1:6">
      <c r="A6" s="4" t="s">
        <v>363</v>
      </c>
      <c r="D6" s="4" t="s">
        <v>364</v>
      </c>
      <c r="E6" s="4" t="s">
        <v>364</v>
      </c>
    </row>
    <row r="7" spans="1:6">
      <c r="A7" s="4" t="s">
        <v>107</v>
      </c>
      <c r="B7" s="6" t="n">
        <v>3406</v>
      </c>
      <c r="C7" s="6" t="n">
        <v>3181</v>
      </c>
    </row>
    <row r="8" spans="1:6">
      <c r="A8" s="4" t="s">
        <v>93</v>
      </c>
    </row>
    <row r="9" spans="1:6">
      <c r="A9" s="3" t="s">
        <v>3</v>
      </c>
    </row>
    <row r="10" spans="1:6">
      <c r="A10" s="4" t="s">
        <v>362</v>
      </c>
      <c r="B10" s="5" t="n">
        <v>14561450</v>
      </c>
      <c r="C10" s="5" t="n">
        <v>14878674</v>
      </c>
      <c r="F10" s="5" t="n">
        <v>15306402</v>
      </c>
    </row>
    <row r="11" spans="1:6">
      <c r="A11" s="4" t="s">
        <v>107</v>
      </c>
      <c r="B11" s="6" t="n">
        <v>1313</v>
      </c>
      <c r="C11" s="6" t="n">
        <v>1679</v>
      </c>
    </row>
    <row r="12" spans="1:6">
      <c r="A12" s="4" t="s">
        <v>94</v>
      </c>
    </row>
    <row r="13" spans="1:6">
      <c r="A13" s="3" t="s">
        <v>3</v>
      </c>
    </row>
    <row r="14" spans="1:6">
      <c r="A14" s="4" t="s">
        <v>107</v>
      </c>
      <c r="B14" s="6" t="n">
        <v>2093</v>
      </c>
      <c r="C14" s="6" t="n">
        <v>1502</v>
      </c>
    </row>
    <row r="15" spans="1:6">
      <c r="A15" s="4" t="s">
        <v>365</v>
      </c>
    </row>
    <row r="16" spans="1:6">
      <c r="A16" s="3" t="s">
        <v>3</v>
      </c>
    </row>
    <row r="17" spans="1:6">
      <c r="A17" s="4" t="s">
        <v>361</v>
      </c>
      <c r="D17" s="5" t="n">
        <v>743468</v>
      </c>
      <c r="E17" s="5" t="n">
        <v>7649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6</v>
      </c>
      <c r="B1" s="2" t="s">
        <v>1</v>
      </c>
    </row>
    <row r="2" spans="1:3">
      <c r="B2" s="2" t="s">
        <v>29</v>
      </c>
      <c r="C2" s="2" t="s">
        <v>30</v>
      </c>
    </row>
    <row r="3" spans="1:3">
      <c r="A3" s="3" t="s">
        <v>3</v>
      </c>
    </row>
    <row r="4" spans="1:3">
      <c r="A4" s="4" t="s">
        <v>367</v>
      </c>
      <c r="B4" s="5" t="n">
        <v>563995</v>
      </c>
      <c r="C4" s="5" t="n">
        <v>7239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68</v>
      </c>
      <c r="B1" s="2" t="s">
        <v>1</v>
      </c>
    </row>
    <row r="2" spans="1:3">
      <c r="B2" s="2" t="s">
        <v>336</v>
      </c>
      <c r="C2" s="2" t="s">
        <v>369</v>
      </c>
    </row>
    <row r="3" spans="1:3">
      <c r="A3" s="3" t="s">
        <v>3</v>
      </c>
    </row>
    <row r="4" spans="1:3">
      <c r="A4" s="4" t="s">
        <v>370</v>
      </c>
      <c r="B4" s="4" t="s">
        <v>371</v>
      </c>
    </row>
    <row r="5" spans="1:3">
      <c r="A5" s="4" t="s">
        <v>372</v>
      </c>
      <c r="B5" s="5" t="n">
        <v>208600</v>
      </c>
    </row>
    <row r="6" spans="1:3">
      <c r="A6" s="4" t="s">
        <v>373</v>
      </c>
      <c r="B6" s="6" t="n">
        <v>2361</v>
      </c>
      <c r="C6" s="6" t="n">
        <v>0</v>
      </c>
    </row>
    <row r="7" spans="1:3">
      <c r="A7" s="4" t="s">
        <v>374</v>
      </c>
      <c r="B7" s="5" t="n">
        <v>194251</v>
      </c>
      <c r="C7" s="5" t="n">
        <v>83833</v>
      </c>
    </row>
    <row r="8" spans="1:3">
      <c r="A8" s="4" t="s">
        <v>375</v>
      </c>
      <c r="B8" s="6" t="n">
        <v>4455</v>
      </c>
      <c r="C8" s="6" t="n">
        <v>2317</v>
      </c>
    </row>
    <row r="9" spans="1:3">
      <c r="A9" s="4" t="s">
        <v>376</v>
      </c>
    </row>
    <row r="10" spans="1:3">
      <c r="A10" s="3" t="s">
        <v>3</v>
      </c>
    </row>
    <row r="11" spans="1:3">
      <c r="A11" s="4" t="s">
        <v>377</v>
      </c>
      <c r="B11" s="5" t="n">
        <v>376473</v>
      </c>
      <c r="C11" s="5" t="n">
        <v>332483</v>
      </c>
    </row>
    <row r="12" spans="1:3">
      <c r="A12" s="4" t="s">
        <v>378</v>
      </c>
      <c r="B12" s="5" t="n">
        <v>711936</v>
      </c>
      <c r="C12" s="5" t="n">
        <v>4803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9</v>
      </c>
      <c r="B1" s="2" t="s">
        <v>1</v>
      </c>
    </row>
    <row r="2" spans="1:3">
      <c r="B2" s="2" t="s">
        <v>29</v>
      </c>
      <c r="C2" s="2" t="s">
        <v>30</v>
      </c>
    </row>
    <row r="3" spans="1:3">
      <c r="A3" s="3" t="s">
        <v>3</v>
      </c>
    </row>
    <row r="4" spans="1:3">
      <c r="A4" s="4" t="s">
        <v>380</v>
      </c>
      <c r="B4" s="6" t="n">
        <v>15380</v>
      </c>
    </row>
    <row r="5" spans="1:3">
      <c r="A5" s="4" t="s">
        <v>381</v>
      </c>
      <c r="B5" s="5" t="n">
        <v>507</v>
      </c>
      <c r="C5" s="6" t="n">
        <v>174</v>
      </c>
    </row>
    <row r="6" spans="1:3">
      <c r="A6" s="4" t="s">
        <v>382</v>
      </c>
      <c r="B6" s="6" t="n">
        <v>58</v>
      </c>
      <c r="C6" s="5" t="n">
        <v>-230</v>
      </c>
    </row>
    <row r="7" spans="1:3">
      <c r="A7" s="4" t="s">
        <v>383</v>
      </c>
      <c r="B7" s="4" t="s">
        <v>371</v>
      </c>
    </row>
    <row r="8" spans="1:3">
      <c r="A8" s="4" t="s">
        <v>384</v>
      </c>
      <c r="B8" s="6" t="n">
        <v>407</v>
      </c>
      <c r="C8" s="5" t="n">
        <v>42</v>
      </c>
    </row>
    <row r="9" spans="1:3">
      <c r="A9" s="4" t="s">
        <v>385</v>
      </c>
    </row>
    <row r="10" spans="1:3">
      <c r="A10" s="3" t="s">
        <v>3</v>
      </c>
    </row>
    <row r="11" spans="1:3">
      <c r="A11" s="4" t="s">
        <v>382</v>
      </c>
      <c r="B11" s="6" t="n">
        <v>331</v>
      </c>
      <c r="C11" s="6" t="n">
        <v>2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86</v>
      </c>
      <c r="B1" s="2" t="s">
        <v>1</v>
      </c>
    </row>
    <row r="2" spans="1:3">
      <c r="B2" s="2" t="s">
        <v>29</v>
      </c>
      <c r="C2" s="2" t="s">
        <v>30</v>
      </c>
    </row>
    <row r="3" spans="1:3">
      <c r="A3" s="3" t="s">
        <v>3</v>
      </c>
    </row>
    <row r="4" spans="1:3">
      <c r="A4" s="4" t="s">
        <v>387</v>
      </c>
      <c r="B4" s="4" t="s">
        <v>388</v>
      </c>
    </row>
    <row r="5" spans="1:3">
      <c r="A5" s="4" t="s">
        <v>389</v>
      </c>
      <c r="B5" s="6" t="n">
        <v>2011</v>
      </c>
      <c r="C5" s="6" t="n">
        <v>11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0</v>
      </c>
      <c r="B1" s="2" t="s">
        <v>29</v>
      </c>
      <c r="C1" s="2" t="s">
        <v>30</v>
      </c>
    </row>
    <row r="2" spans="1:3">
      <c r="A2" s="3" t="s">
        <v>3</v>
      </c>
    </row>
    <row r="3" spans="1:3">
      <c r="A3" s="4" t="s">
        <v>391</v>
      </c>
      <c r="B3" s="6" t="n">
        <v>10</v>
      </c>
      <c r="C3" s="6" t="n">
        <v>96</v>
      </c>
    </row>
    <row r="4" spans="1:3">
      <c r="A4" s="4" t="s">
        <v>392</v>
      </c>
      <c r="C4" s="6"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3</v>
      </c>
      <c r="B1" s="2" t="s">
        <v>1</v>
      </c>
    </row>
    <row r="2" spans="1:4">
      <c r="B2" s="2" t="s">
        <v>29</v>
      </c>
      <c r="C2" s="2" t="s">
        <v>30</v>
      </c>
      <c r="D2" s="2" t="s">
        <v>394</v>
      </c>
    </row>
    <row r="3" spans="1:4">
      <c r="A3" s="3" t="s">
        <v>3</v>
      </c>
    </row>
    <row r="4" spans="1:4">
      <c r="A4" s="4" t="s">
        <v>395</v>
      </c>
      <c r="B4" s="6" t="n">
        <v>0</v>
      </c>
      <c r="C4" s="6" t="n">
        <v>5000</v>
      </c>
    </row>
    <row r="5" spans="1:4">
      <c r="A5" s="4" t="s">
        <v>396</v>
      </c>
    </row>
    <row r="6" spans="1:4">
      <c r="A6" s="3" t="s">
        <v>3</v>
      </c>
    </row>
    <row r="7" spans="1:4">
      <c r="A7" s="4" t="s">
        <v>397</v>
      </c>
      <c r="D7" s="6" t="n">
        <v>5000</v>
      </c>
    </row>
    <row r="8" spans="1:4">
      <c r="A8" s="4" t="s">
        <v>395</v>
      </c>
      <c r="C8" s="6" t="n">
        <v>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98</v>
      </c>
      <c r="B1" s="2" t="s">
        <v>336</v>
      </c>
    </row>
    <row r="2" spans="1:2">
      <c r="A2" s="3" t="s">
        <v>3</v>
      </c>
    </row>
    <row r="3" spans="1:2">
      <c r="A3" s="4" t="s">
        <v>399</v>
      </c>
      <c r="B3" s="6" t="n">
        <v>10160</v>
      </c>
    </row>
    <row r="4" spans="1:2">
      <c r="A4" s="4" t="s">
        <v>400</v>
      </c>
      <c r="B4" s="6" t="n">
        <v>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9</v>
      </c>
    </row>
    <row r="3" spans="1:2">
      <c r="A3" s="3" t="s">
        <v>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336</v>
      </c>
    </row>
    <row r="2" spans="1:2">
      <c r="A2" s="4" t="s">
        <v>402</v>
      </c>
    </row>
    <row r="3" spans="1:2">
      <c r="A3" s="3" t="s">
        <v>3</v>
      </c>
    </row>
    <row r="4" spans="1:2">
      <c r="A4" s="4" t="s">
        <v>403</v>
      </c>
      <c r="B4" s="6" t="n">
        <v>8500</v>
      </c>
    </row>
    <row r="5" spans="1:2">
      <c r="A5" s="4" t="s">
        <v>404</v>
      </c>
    </row>
    <row r="6" spans="1:2">
      <c r="A6" s="3" t="s">
        <v>3</v>
      </c>
    </row>
    <row r="7" spans="1:2">
      <c r="A7" s="4" t="s">
        <v>405</v>
      </c>
      <c r="B7" s="4" t="s">
        <v>406</v>
      </c>
    </row>
    <row r="8" spans="1:2">
      <c r="A8" s="4" t="s">
        <v>407</v>
      </c>
    </row>
    <row r="9" spans="1:2">
      <c r="A9" s="3" t="s">
        <v>3</v>
      </c>
    </row>
    <row r="10" spans="1:2">
      <c r="A10" s="4" t="s">
        <v>405</v>
      </c>
      <c r="B10" s="4" t="s">
        <v>408</v>
      </c>
    </row>
    <row r="11" spans="1:2">
      <c r="A11" s="4" t="s">
        <v>409</v>
      </c>
    </row>
    <row r="12" spans="1:2">
      <c r="A12" s="3" t="s">
        <v>3</v>
      </c>
    </row>
    <row r="13" spans="1:2">
      <c r="A13" s="4" t="s">
        <v>403</v>
      </c>
      <c r="B13" s="6" t="n">
        <v>5000</v>
      </c>
    </row>
    <row r="14" spans="1:2">
      <c r="A14" s="4" t="s">
        <v>410</v>
      </c>
    </row>
    <row r="15" spans="1:2">
      <c r="A15" s="3" t="s">
        <v>3</v>
      </c>
    </row>
    <row r="16" spans="1:2">
      <c r="A16" s="4" t="s">
        <v>405</v>
      </c>
      <c r="B16" s="4" t="s">
        <v>411</v>
      </c>
    </row>
    <row r="17" spans="1:2">
      <c r="A17" s="4" t="s">
        <v>412</v>
      </c>
    </row>
    <row r="18" spans="1:2">
      <c r="A18" s="3" t="s">
        <v>3</v>
      </c>
    </row>
    <row r="19" spans="1:2">
      <c r="A19" s="4" t="s">
        <v>405</v>
      </c>
      <c r="B19" s="4" t="s">
        <v>4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0"/>
  </cols>
  <sheetData>
    <row r="1" spans="1:2">
      <c r="A1" s="1" t="s">
        <v>414</v>
      </c>
      <c r="B1" s="2" t="s">
        <v>1</v>
      </c>
    </row>
    <row r="2" spans="1:2">
      <c r="B2" s="2" t="s">
        <v>29</v>
      </c>
    </row>
    <row r="3" spans="1:2">
      <c r="A3" s="4" t="s">
        <v>415</v>
      </c>
    </row>
    <row r="4" spans="1:2">
      <c r="A4" s="3" t="s">
        <v>3</v>
      </c>
    </row>
    <row r="5" spans="1:2">
      <c r="A5" s="4" t="s">
        <v>416</v>
      </c>
      <c r="B5" s="4" t="s">
        <v>417</v>
      </c>
    </row>
    <row r="6" spans="1:2">
      <c r="A6" s="4" t="s">
        <v>418</v>
      </c>
    </row>
    <row r="7" spans="1:2">
      <c r="A7" s="3" t="s">
        <v>3</v>
      </c>
    </row>
    <row r="8" spans="1:2">
      <c r="A8" s="4" t="s">
        <v>416</v>
      </c>
      <c r="B8" s="4" t="s">
        <v>419</v>
      </c>
    </row>
    <row r="9" spans="1:2">
      <c r="A9" s="4" t="s">
        <v>420</v>
      </c>
    </row>
    <row r="10" spans="1:2">
      <c r="A10" s="3" t="s">
        <v>3</v>
      </c>
    </row>
    <row r="11" spans="1:2">
      <c r="A11" s="4" t="s">
        <v>416</v>
      </c>
      <c r="B11" s="4" t="s">
        <v>419</v>
      </c>
    </row>
    <row r="12" spans="1:2">
      <c r="A12" s="4" t="s">
        <v>421</v>
      </c>
    </row>
    <row r="13" spans="1:2">
      <c r="A13" s="3" t="s">
        <v>3</v>
      </c>
    </row>
    <row r="14" spans="1:2">
      <c r="A14" s="4" t="s">
        <v>416</v>
      </c>
      <c r="B14" s="4" t="s">
        <v>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9</v>
      </c>
    </row>
    <row r="3" spans="1:2">
      <c r="A3" s="4" t="s">
        <v>424</v>
      </c>
    </row>
    <row r="4" spans="1:2">
      <c r="A4" s="3" t="s">
        <v>3</v>
      </c>
    </row>
    <row r="5" spans="1:2">
      <c r="A5" s="4" t="s">
        <v>425</v>
      </c>
      <c r="B5" s="4" t="s">
        <v>426</v>
      </c>
    </row>
    <row r="6" spans="1:2">
      <c r="A6" s="4" t="s">
        <v>427</v>
      </c>
    </row>
    <row r="7" spans="1:2">
      <c r="A7" s="3" t="s">
        <v>3</v>
      </c>
    </row>
    <row r="8" spans="1:2">
      <c r="A8" s="4" t="s">
        <v>425</v>
      </c>
      <c r="B8" s="4" t="s">
        <v>419</v>
      </c>
    </row>
    <row r="9" spans="1:2">
      <c r="A9" s="4" t="s">
        <v>428</v>
      </c>
    </row>
    <row r="10" spans="1:2">
      <c r="A10" s="3" t="s">
        <v>3</v>
      </c>
    </row>
    <row r="11" spans="1:2">
      <c r="A11" s="4" t="s">
        <v>425</v>
      </c>
      <c r="B11"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9</v>
      </c>
      <c r="C2" s="2" t="s">
        <v>30</v>
      </c>
    </row>
    <row r="3" spans="1:3">
      <c r="A3" s="3" t="s">
        <v>3</v>
      </c>
    </row>
    <row r="4" spans="1:3">
      <c r="A4" s="4" t="s">
        <v>430</v>
      </c>
      <c r="B4" s="6" t="n">
        <v>347546</v>
      </c>
      <c r="C4" s="6" t="n">
        <v>321821</v>
      </c>
    </row>
    <row r="5" spans="1:3">
      <c r="A5" s="4" t="s">
        <v>71</v>
      </c>
      <c r="B5" s="5" t="n">
        <v>300570</v>
      </c>
      <c r="C5" s="5" t="n">
        <v>278483</v>
      </c>
    </row>
    <row r="6" spans="1:3">
      <c r="A6" s="4" t="s">
        <v>431</v>
      </c>
      <c r="B6" s="5" t="n">
        <v>46976</v>
      </c>
      <c r="C6" s="5" t="n">
        <v>43338</v>
      </c>
    </row>
    <row r="7" spans="1:3">
      <c r="A7" s="4" t="s">
        <v>432</v>
      </c>
      <c r="B7" s="5" t="n">
        <v>33750</v>
      </c>
      <c r="C7" s="5" t="n">
        <v>31232</v>
      </c>
    </row>
    <row r="8" spans="1:3">
      <c r="A8" s="4" t="s">
        <v>433</v>
      </c>
      <c r="B8" s="5" t="n">
        <v>13226</v>
      </c>
      <c r="C8" s="5" t="n">
        <v>12106</v>
      </c>
    </row>
    <row r="9" spans="1:3">
      <c r="A9" s="4" t="s">
        <v>434</v>
      </c>
      <c r="B9" s="5" t="n">
        <v>4455</v>
      </c>
      <c r="C9" s="5" t="n">
        <v>2317</v>
      </c>
    </row>
    <row r="10" spans="1:3">
      <c r="A10" s="4" t="s">
        <v>81</v>
      </c>
      <c r="B10" s="5" t="n">
        <v>1461</v>
      </c>
      <c r="C10" s="5" t="n">
        <v>1545</v>
      </c>
    </row>
    <row r="11" spans="1:3">
      <c r="A11" s="4" t="s">
        <v>75</v>
      </c>
      <c r="B11" s="5" t="n">
        <v>3988</v>
      </c>
      <c r="C11" s="5" t="n">
        <v>4529</v>
      </c>
    </row>
    <row r="12" spans="1:3">
      <c r="A12" s="4" t="s">
        <v>76</v>
      </c>
      <c r="B12" s="5" t="n">
        <v>-58</v>
      </c>
      <c r="C12" s="5" t="n">
        <v>230</v>
      </c>
    </row>
    <row r="13" spans="1:3">
      <c r="A13" s="4" t="s">
        <v>395</v>
      </c>
      <c r="B13" s="5" t="n">
        <v>0</v>
      </c>
      <c r="C13" s="5" t="n">
        <v>5000</v>
      </c>
    </row>
    <row r="14" spans="1:3">
      <c r="A14" s="4" t="s">
        <v>99</v>
      </c>
      <c r="B14" s="5" t="n">
        <v>3380</v>
      </c>
      <c r="C14" s="5" t="n">
        <v>-1515</v>
      </c>
    </row>
    <row r="15" spans="1:3">
      <c r="A15" s="4" t="s">
        <v>435</v>
      </c>
    </row>
    <row r="16" spans="1:3">
      <c r="A16" s="3" t="s">
        <v>3</v>
      </c>
    </row>
    <row r="17" spans="1:3">
      <c r="A17" s="4" t="s">
        <v>430</v>
      </c>
      <c r="B17" s="5" t="n">
        <v>338341</v>
      </c>
      <c r="C17" s="5" t="n">
        <v>314706</v>
      </c>
    </row>
    <row r="18" spans="1:3">
      <c r="A18" s="4" t="s">
        <v>71</v>
      </c>
      <c r="B18" s="5" t="n">
        <v>299969</v>
      </c>
      <c r="C18" s="5" t="n">
        <v>277909</v>
      </c>
    </row>
    <row r="19" spans="1:3">
      <c r="A19" s="4" t="s">
        <v>431</v>
      </c>
      <c r="B19" s="5" t="n">
        <v>38372</v>
      </c>
      <c r="C19" s="5" t="n">
        <v>36797</v>
      </c>
    </row>
    <row r="20" spans="1:3">
      <c r="A20" s="4" t="s">
        <v>432</v>
      </c>
      <c r="B20" s="5" t="n">
        <v>17623</v>
      </c>
      <c r="C20" s="5" t="n">
        <v>16837</v>
      </c>
    </row>
    <row r="21" spans="1:3">
      <c r="A21" s="4" t="s">
        <v>433</v>
      </c>
      <c r="B21" s="5" t="n">
        <v>20749</v>
      </c>
      <c r="C21" s="5" t="n">
        <v>19960</v>
      </c>
    </row>
    <row r="22" spans="1:3">
      <c r="A22" s="4" t="s">
        <v>436</v>
      </c>
    </row>
    <row r="23" spans="1:3">
      <c r="A23" s="3" t="s">
        <v>3</v>
      </c>
    </row>
    <row r="24" spans="1:3">
      <c r="A24" s="4" t="s">
        <v>430</v>
      </c>
      <c r="B24" s="5" t="n">
        <v>7704</v>
      </c>
      <c r="C24" s="5" t="n">
        <v>6856</v>
      </c>
    </row>
    <row r="25" spans="1:3">
      <c r="A25" s="4" t="s">
        <v>71</v>
      </c>
      <c r="B25" s="5" t="n">
        <v>570</v>
      </c>
      <c r="C25" s="5" t="n">
        <v>562</v>
      </c>
    </row>
    <row r="26" spans="1:3">
      <c r="A26" s="4" t="s">
        <v>431</v>
      </c>
      <c r="B26" s="5" t="n">
        <v>7134</v>
      </c>
      <c r="C26" s="5" t="n">
        <v>6294</v>
      </c>
    </row>
    <row r="27" spans="1:3">
      <c r="A27" s="4" t="s">
        <v>432</v>
      </c>
      <c r="B27" s="5" t="n">
        <v>8881</v>
      </c>
      <c r="C27" s="5" t="n">
        <v>8601</v>
      </c>
    </row>
    <row r="28" spans="1:3">
      <c r="A28" s="4" t="s">
        <v>433</v>
      </c>
      <c r="B28" s="5" t="n">
        <v>-1747</v>
      </c>
      <c r="C28" s="5" t="n">
        <v>-2307</v>
      </c>
    </row>
    <row r="29" spans="1:3">
      <c r="A29" s="4" t="s">
        <v>437</v>
      </c>
    </row>
    <row r="30" spans="1:3">
      <c r="A30" s="3" t="s">
        <v>3</v>
      </c>
    </row>
    <row r="31" spans="1:3">
      <c r="A31" s="4" t="s">
        <v>430</v>
      </c>
      <c r="B31" s="5" t="n">
        <v>1501</v>
      </c>
      <c r="C31" s="5" t="n">
        <v>259</v>
      </c>
    </row>
    <row r="32" spans="1:3">
      <c r="A32" s="4" t="s">
        <v>71</v>
      </c>
      <c r="B32" s="5" t="n">
        <v>31</v>
      </c>
      <c r="C32" s="5" t="n">
        <v>12</v>
      </c>
    </row>
    <row r="33" spans="1:3">
      <c r="A33" s="4" t="s">
        <v>431</v>
      </c>
      <c r="B33" s="5" t="n">
        <v>1470</v>
      </c>
      <c r="C33" s="5" t="n">
        <v>247</v>
      </c>
    </row>
    <row r="34" spans="1:3">
      <c r="A34" s="4" t="s">
        <v>432</v>
      </c>
      <c r="B34" s="5" t="n">
        <v>7246</v>
      </c>
      <c r="C34" s="5" t="n">
        <v>5794</v>
      </c>
    </row>
    <row r="35" spans="1:3">
      <c r="A35" s="4" t="s">
        <v>433</v>
      </c>
      <c r="B35" s="6" t="n">
        <v>-5776</v>
      </c>
      <c r="C35" s="6" t="n">
        <v>-55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9</v>
      </c>
      <c r="C2" s="2" t="s">
        <v>30</v>
      </c>
    </row>
    <row r="3" spans="1:3">
      <c r="A3" s="3" t="s">
        <v>3</v>
      </c>
    </row>
    <row r="4" spans="1:3">
      <c r="A4" s="4" t="s">
        <v>439</v>
      </c>
      <c r="B4" s="6" t="n">
        <v>347546</v>
      </c>
      <c r="C4" s="6" t="n">
        <v>321821</v>
      </c>
    </row>
    <row r="5" spans="1:3">
      <c r="A5" s="4" t="s">
        <v>341</v>
      </c>
      <c r="B5" s="4" t="s">
        <v>342</v>
      </c>
      <c r="C5" s="4" t="s">
        <v>342</v>
      </c>
    </row>
    <row r="6" spans="1:3">
      <c r="A6" s="4" t="s">
        <v>440</v>
      </c>
    </row>
    <row r="7" spans="1:3">
      <c r="A7" s="3" t="s">
        <v>3</v>
      </c>
    </row>
    <row r="8" spans="1:3">
      <c r="A8" s="4" t="s">
        <v>439</v>
      </c>
      <c r="B8" s="6" t="n">
        <v>303856</v>
      </c>
      <c r="C8" s="6" t="n">
        <v>282824</v>
      </c>
    </row>
    <row r="9" spans="1:3">
      <c r="A9" s="4" t="s">
        <v>341</v>
      </c>
      <c r="B9" s="4" t="s">
        <v>441</v>
      </c>
      <c r="C9" s="4" t="s">
        <v>442</v>
      </c>
    </row>
    <row r="10" spans="1:3">
      <c r="A10" s="4" t="s">
        <v>443</v>
      </c>
    </row>
    <row r="11" spans="1:3">
      <c r="A11" s="3" t="s">
        <v>3</v>
      </c>
    </row>
    <row r="12" spans="1:3">
      <c r="A12" s="4" t="s">
        <v>439</v>
      </c>
      <c r="B12" s="6" t="n">
        <v>31109</v>
      </c>
      <c r="C12" s="6" t="n">
        <v>28754</v>
      </c>
    </row>
    <row r="13" spans="1:3">
      <c r="A13" s="4" t="s">
        <v>341</v>
      </c>
      <c r="B13" s="4" t="s">
        <v>444</v>
      </c>
      <c r="C13" s="4" t="s">
        <v>444</v>
      </c>
    </row>
    <row r="14" spans="1:3">
      <c r="A14" s="4" t="s">
        <v>445</v>
      </c>
    </row>
    <row r="15" spans="1:3">
      <c r="A15" s="3" t="s">
        <v>3</v>
      </c>
    </row>
    <row r="16" spans="1:3">
      <c r="A16" s="4" t="s">
        <v>439</v>
      </c>
      <c r="B16" s="6" t="n">
        <v>12581</v>
      </c>
      <c r="C16" s="6" t="n">
        <v>10243</v>
      </c>
    </row>
    <row r="17" spans="1:3">
      <c r="A17" s="4" t="s">
        <v>341</v>
      </c>
      <c r="B17" s="4" t="s">
        <v>446</v>
      </c>
      <c r="C17" s="4" t="s">
        <v>4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9</v>
      </c>
      <c r="C1" s="2" t="s">
        <v>30</v>
      </c>
      <c r="D1" s="2" t="s">
        <v>360</v>
      </c>
    </row>
    <row r="2" spans="1:4">
      <c r="A2" s="3" t="s">
        <v>3</v>
      </c>
    </row>
    <row r="3" spans="1:4">
      <c r="A3" s="4" t="s">
        <v>449</v>
      </c>
      <c r="B3" s="6" t="n">
        <v>7832</v>
      </c>
      <c r="C3" s="6" t="n">
        <v>4220</v>
      </c>
    </row>
    <row r="4" spans="1:4">
      <c r="A4" s="4" t="s">
        <v>450</v>
      </c>
      <c r="B4" s="5" t="n">
        <v>-91</v>
      </c>
      <c r="C4" s="5" t="n">
        <v>-163</v>
      </c>
      <c r="D4" s="6" t="n">
        <v>-46</v>
      </c>
    </row>
    <row r="5" spans="1:4">
      <c r="A5" s="4" t="s">
        <v>36</v>
      </c>
      <c r="B5" s="6" t="n">
        <v>7741</v>
      </c>
      <c r="C5" s="6" t="n">
        <v>4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9</v>
      </c>
      <c r="C1" s="2" t="s">
        <v>30</v>
      </c>
    </row>
    <row r="2" spans="1:3">
      <c r="A2" s="3" t="s">
        <v>3</v>
      </c>
    </row>
    <row r="3" spans="1:3">
      <c r="A3" s="4" t="s">
        <v>37</v>
      </c>
      <c r="B3" s="6" t="n">
        <v>1352</v>
      </c>
      <c r="C3" s="6" t="n">
        <v>1008</v>
      </c>
    </row>
    <row r="4" spans="1:3">
      <c r="A4" s="4" t="s">
        <v>452</v>
      </c>
      <c r="B4" s="5" t="n">
        <v>550</v>
      </c>
      <c r="C4" s="5" t="n">
        <v>84</v>
      </c>
    </row>
    <row r="5" spans="1:3">
      <c r="A5" s="4" t="s">
        <v>453</v>
      </c>
      <c r="B5" s="5" t="n">
        <v>58</v>
      </c>
      <c r="C5" s="5" t="n">
        <v>162</v>
      </c>
    </row>
    <row r="6" spans="1:3">
      <c r="A6" s="4" t="s">
        <v>454</v>
      </c>
      <c r="B6" s="5" t="n">
        <v>457</v>
      </c>
      <c r="C6" s="5" t="n">
        <v>176</v>
      </c>
    </row>
    <row r="7" spans="1:3">
      <c r="A7" s="4" t="s">
        <v>455</v>
      </c>
      <c r="B7" s="5" t="n">
        <v>3</v>
      </c>
      <c r="C7" s="5" t="n">
        <v>45</v>
      </c>
    </row>
    <row r="8" spans="1:3">
      <c r="A8" s="4" t="s">
        <v>456</v>
      </c>
      <c r="B8" s="5" t="n">
        <v>2420</v>
      </c>
      <c r="C8" s="5" t="n">
        <v>1475</v>
      </c>
    </row>
    <row r="9" spans="1:3">
      <c r="A9" s="4" t="s">
        <v>457</v>
      </c>
      <c r="B9" s="5" t="n">
        <v>0</v>
      </c>
      <c r="C9" s="5" t="n">
        <v>3</v>
      </c>
    </row>
    <row r="10" spans="1:3">
      <c r="A10" s="4" t="s">
        <v>458</v>
      </c>
      <c r="B10" s="5" t="n">
        <v>2661</v>
      </c>
      <c r="C10" s="5" t="n">
        <v>2712</v>
      </c>
    </row>
    <row r="11" spans="1:3">
      <c r="A11" s="4" t="s">
        <v>43</v>
      </c>
      <c r="B11" s="6" t="n">
        <v>2661</v>
      </c>
      <c r="C11" s="6" t="n">
        <v>27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9</v>
      </c>
      <c r="C2" s="2" t="s">
        <v>30</v>
      </c>
    </row>
    <row r="3" spans="1:3">
      <c r="A3" s="3" t="s">
        <v>3</v>
      </c>
    </row>
    <row r="4" spans="1:3">
      <c r="A4" s="4" t="s">
        <v>460</v>
      </c>
      <c r="B4" s="6" t="n">
        <v>1750</v>
      </c>
    </row>
    <row r="5" spans="1:3">
      <c r="A5" s="4" t="s">
        <v>461</v>
      </c>
      <c r="B5" s="5" t="n">
        <v>2128</v>
      </c>
      <c r="C5" s="6" t="n">
        <v>1750</v>
      </c>
    </row>
    <row r="6" spans="1:3">
      <c r="A6" s="4" t="s">
        <v>462</v>
      </c>
    </row>
    <row r="7" spans="1:3">
      <c r="A7" s="3" t="s">
        <v>3</v>
      </c>
    </row>
    <row r="8" spans="1:3">
      <c r="A8" s="4" t="s">
        <v>460</v>
      </c>
      <c r="B8" s="5" t="n">
        <v>6549</v>
      </c>
      <c r="C8" s="5" t="n">
        <v>6791</v>
      </c>
    </row>
    <row r="9" spans="1:3">
      <c r="A9" s="4" t="s">
        <v>463</v>
      </c>
      <c r="B9" s="5" t="n">
        <v>1241</v>
      </c>
      <c r="C9" s="5" t="n">
        <v>1411</v>
      </c>
    </row>
    <row r="10" spans="1:3">
      <c r="A10" s="4" t="s">
        <v>464</v>
      </c>
      <c r="B10" s="5" t="n">
        <v>-154</v>
      </c>
      <c r="C10" s="5" t="n">
        <v>-1653</v>
      </c>
    </row>
    <row r="11" spans="1:3">
      <c r="A11" s="4" t="s">
        <v>461</v>
      </c>
      <c r="B11" s="5" t="n">
        <v>7636</v>
      </c>
      <c r="C11" s="5" t="n">
        <v>6549</v>
      </c>
    </row>
    <row r="12" spans="1:3">
      <c r="A12" s="4" t="s">
        <v>465</v>
      </c>
    </row>
    <row r="13" spans="1:3">
      <c r="A13" s="3" t="s">
        <v>3</v>
      </c>
    </row>
    <row r="14" spans="1:3">
      <c r="A14" s="4" t="s">
        <v>460</v>
      </c>
      <c r="B14" s="5" t="n">
        <v>4799</v>
      </c>
      <c r="C14" s="5" t="n">
        <v>5325</v>
      </c>
    </row>
    <row r="15" spans="1:3">
      <c r="A15" s="4" t="s">
        <v>466</v>
      </c>
      <c r="B15" s="5" t="n">
        <v>863</v>
      </c>
      <c r="C15" s="5" t="n">
        <v>1127</v>
      </c>
    </row>
    <row r="16" spans="1:3">
      <c r="A16" s="4" t="s">
        <v>464</v>
      </c>
      <c r="B16" s="5" t="n">
        <v>-154</v>
      </c>
      <c r="C16" s="5" t="n">
        <v>-1653</v>
      </c>
    </row>
    <row r="17" spans="1:3">
      <c r="A17" s="4" t="s">
        <v>461</v>
      </c>
      <c r="B17" s="5" t="n">
        <v>5508</v>
      </c>
      <c r="C17" s="5" t="n">
        <v>4799</v>
      </c>
    </row>
    <row r="18" spans="1:3">
      <c r="A18" s="4" t="s">
        <v>415</v>
      </c>
    </row>
    <row r="19" spans="1:3">
      <c r="A19" s="3" t="s">
        <v>3</v>
      </c>
    </row>
    <row r="20" spans="1:3">
      <c r="A20" s="4" t="s">
        <v>460</v>
      </c>
      <c r="B20" s="5" t="n">
        <v>276</v>
      </c>
    </row>
    <row r="21" spans="1:3">
      <c r="A21" s="4" t="s">
        <v>461</v>
      </c>
      <c r="B21" s="5" t="n">
        <v>335</v>
      </c>
      <c r="C21" s="5" t="n">
        <v>276</v>
      </c>
    </row>
    <row r="22" spans="1:3">
      <c r="A22" s="4" t="s">
        <v>467</v>
      </c>
    </row>
    <row r="23" spans="1:3">
      <c r="A23" s="3" t="s">
        <v>3</v>
      </c>
    </row>
    <row r="24" spans="1:3">
      <c r="A24" s="4" t="s">
        <v>460</v>
      </c>
      <c r="B24" s="5" t="n">
        <v>1044</v>
      </c>
      <c r="C24" s="5" t="n">
        <v>998</v>
      </c>
    </row>
    <row r="25" spans="1:3">
      <c r="A25" s="4" t="s">
        <v>463</v>
      </c>
      <c r="B25" s="5" t="n">
        <v>188</v>
      </c>
      <c r="C25" s="5" t="n">
        <v>96</v>
      </c>
    </row>
    <row r="26" spans="1:3">
      <c r="A26" s="4" t="s">
        <v>464</v>
      </c>
      <c r="B26" s="5" t="n">
        <v>-154</v>
      </c>
      <c r="C26" s="5" t="n">
        <v>-50</v>
      </c>
    </row>
    <row r="27" spans="1:3">
      <c r="A27" s="4" t="s">
        <v>461</v>
      </c>
      <c r="B27" s="5" t="n">
        <v>1078</v>
      </c>
      <c r="C27" s="5" t="n">
        <v>1044</v>
      </c>
    </row>
    <row r="28" spans="1:3">
      <c r="A28" s="4" t="s">
        <v>468</v>
      </c>
    </row>
    <row r="29" spans="1:3">
      <c r="A29" s="3" t="s">
        <v>3</v>
      </c>
    </row>
    <row r="30" spans="1:3">
      <c r="A30" s="4" t="s">
        <v>460</v>
      </c>
      <c r="B30" s="5" t="n">
        <v>768</v>
      </c>
      <c r="C30" s="5" t="n">
        <v>701</v>
      </c>
    </row>
    <row r="31" spans="1:3">
      <c r="A31" s="4" t="s">
        <v>466</v>
      </c>
      <c r="B31" s="5" t="n">
        <v>129</v>
      </c>
      <c r="C31" s="5" t="n">
        <v>117</v>
      </c>
    </row>
    <row r="32" spans="1:3">
      <c r="A32" s="4" t="s">
        <v>464</v>
      </c>
      <c r="B32" s="5" t="n">
        <v>-154</v>
      </c>
      <c r="C32" s="5" t="n">
        <v>-50</v>
      </c>
    </row>
    <row r="33" spans="1:3">
      <c r="A33" s="4" t="s">
        <v>461</v>
      </c>
      <c r="B33" s="5" t="n">
        <v>743</v>
      </c>
      <c r="C33" s="5" t="n">
        <v>768</v>
      </c>
    </row>
    <row r="34" spans="1:3">
      <c r="A34" s="4" t="s">
        <v>418</v>
      </c>
    </row>
    <row r="35" spans="1:3">
      <c r="A35" s="3" t="s">
        <v>3</v>
      </c>
    </row>
    <row r="36" spans="1:3">
      <c r="A36" s="4" t="s">
        <v>460</v>
      </c>
      <c r="B36" s="5" t="n">
        <v>384</v>
      </c>
    </row>
    <row r="37" spans="1:3">
      <c r="A37" s="4" t="s">
        <v>461</v>
      </c>
      <c r="B37" s="5" t="n">
        <v>588</v>
      </c>
      <c r="C37" s="5" t="n">
        <v>384</v>
      </c>
    </row>
    <row r="38" spans="1:3">
      <c r="A38" s="4" t="s">
        <v>469</v>
      </c>
    </row>
    <row r="39" spans="1:3">
      <c r="A39" s="3" t="s">
        <v>3</v>
      </c>
    </row>
    <row r="40" spans="1:3">
      <c r="A40" s="4" t="s">
        <v>460</v>
      </c>
      <c r="B40" s="5" t="n">
        <v>2609</v>
      </c>
      <c r="C40" s="5" t="n">
        <v>2568</v>
      </c>
    </row>
    <row r="41" spans="1:3">
      <c r="A41" s="4" t="s">
        <v>463</v>
      </c>
      <c r="B41" s="5" t="n">
        <v>526</v>
      </c>
      <c r="C41" s="5" t="n">
        <v>190</v>
      </c>
    </row>
    <row r="42" spans="1:3">
      <c r="A42" s="4" t="s">
        <v>464</v>
      </c>
      <c r="B42" s="5" t="n">
        <v>0</v>
      </c>
      <c r="C42" s="5" t="n">
        <v>-149</v>
      </c>
    </row>
    <row r="43" spans="1:3">
      <c r="A43" s="4" t="s">
        <v>461</v>
      </c>
      <c r="B43" s="5" t="n">
        <v>3135</v>
      </c>
      <c r="C43" s="5" t="n">
        <v>2609</v>
      </c>
    </row>
    <row r="44" spans="1:3">
      <c r="A44" s="4" t="s">
        <v>470</v>
      </c>
    </row>
    <row r="45" spans="1:3">
      <c r="A45" s="3" t="s">
        <v>3</v>
      </c>
    </row>
    <row r="46" spans="1:3">
      <c r="A46" s="4" t="s">
        <v>460</v>
      </c>
      <c r="B46" s="5" t="n">
        <v>2225</v>
      </c>
      <c r="C46" s="5" t="n">
        <v>2027</v>
      </c>
    </row>
    <row r="47" spans="1:3">
      <c r="A47" s="4" t="s">
        <v>466</v>
      </c>
      <c r="B47" s="5" t="n">
        <v>322</v>
      </c>
      <c r="C47" s="5" t="n">
        <v>347</v>
      </c>
    </row>
    <row r="48" spans="1:3">
      <c r="A48" s="4" t="s">
        <v>464</v>
      </c>
      <c r="B48" s="5" t="n">
        <v>0</v>
      </c>
      <c r="C48" s="5" t="n">
        <v>-149</v>
      </c>
    </row>
    <row r="49" spans="1:3">
      <c r="A49" s="4" t="s">
        <v>461</v>
      </c>
      <c r="B49" s="5" t="n">
        <v>2547</v>
      </c>
      <c r="C49" s="5" t="n">
        <v>2225</v>
      </c>
    </row>
    <row r="50" spans="1:3">
      <c r="A50" s="4" t="s">
        <v>420</v>
      </c>
    </row>
    <row r="51" spans="1:3">
      <c r="A51" s="3" t="s">
        <v>3</v>
      </c>
    </row>
    <row r="52" spans="1:3">
      <c r="A52" s="4" t="s">
        <v>460</v>
      </c>
      <c r="B52" s="5" t="n">
        <v>439</v>
      </c>
    </row>
    <row r="53" spans="1:3">
      <c r="A53" s="4" t="s">
        <v>461</v>
      </c>
      <c r="B53" s="5" t="n">
        <v>242</v>
      </c>
      <c r="C53" s="5" t="n">
        <v>439</v>
      </c>
    </row>
    <row r="54" spans="1:3">
      <c r="A54" s="4" t="s">
        <v>471</v>
      </c>
    </row>
    <row r="55" spans="1:3">
      <c r="A55" s="3" t="s">
        <v>3</v>
      </c>
    </row>
    <row r="56" spans="1:3">
      <c r="A56" s="4" t="s">
        <v>460</v>
      </c>
      <c r="B56" s="5" t="n">
        <v>2190</v>
      </c>
      <c r="C56" s="5" t="n">
        <v>1759</v>
      </c>
    </row>
    <row r="57" spans="1:3">
      <c r="A57" s="4" t="s">
        <v>463</v>
      </c>
      <c r="B57" s="5" t="n">
        <v>19</v>
      </c>
      <c r="C57" s="5" t="n">
        <v>431</v>
      </c>
    </row>
    <row r="58" spans="1:3">
      <c r="A58" s="4" t="s">
        <v>464</v>
      </c>
      <c r="B58" s="5" t="n">
        <v>0</v>
      </c>
      <c r="C58" s="5" t="n">
        <v>0</v>
      </c>
    </row>
    <row r="59" spans="1:3">
      <c r="A59" s="4" t="s">
        <v>461</v>
      </c>
      <c r="B59" s="5" t="n">
        <v>2209</v>
      </c>
      <c r="C59" s="5" t="n">
        <v>2190</v>
      </c>
    </row>
    <row r="60" spans="1:3">
      <c r="A60" s="4" t="s">
        <v>472</v>
      </c>
    </row>
    <row r="61" spans="1:3">
      <c r="A61" s="3" t="s">
        <v>3</v>
      </c>
    </row>
    <row r="62" spans="1:3">
      <c r="A62" s="4" t="s">
        <v>460</v>
      </c>
      <c r="B62" s="5" t="n">
        <v>1751</v>
      </c>
      <c r="C62" s="5" t="n">
        <v>1561</v>
      </c>
    </row>
    <row r="63" spans="1:3">
      <c r="A63" s="4" t="s">
        <v>466</v>
      </c>
      <c r="B63" s="5" t="n">
        <v>216</v>
      </c>
      <c r="C63" s="5" t="n">
        <v>190</v>
      </c>
    </row>
    <row r="64" spans="1:3">
      <c r="A64" s="4" t="s">
        <v>464</v>
      </c>
      <c r="B64" s="5" t="n">
        <v>0</v>
      </c>
      <c r="C64" s="5" t="n">
        <v>0</v>
      </c>
    </row>
    <row r="65" spans="1:3">
      <c r="A65" s="4" t="s">
        <v>461</v>
      </c>
      <c r="B65" s="5" t="n">
        <v>1967</v>
      </c>
      <c r="C65" s="5" t="n">
        <v>1751</v>
      </c>
    </row>
    <row r="66" spans="1:3">
      <c r="A66" s="4" t="s">
        <v>421</v>
      </c>
    </row>
    <row r="67" spans="1:3">
      <c r="A67" s="3" t="s">
        <v>3</v>
      </c>
    </row>
    <row r="68" spans="1:3">
      <c r="A68" s="4" t="s">
        <v>460</v>
      </c>
      <c r="B68" s="5" t="n">
        <v>651</v>
      </c>
    </row>
    <row r="69" spans="1:3">
      <c r="A69" s="4" t="s">
        <v>461</v>
      </c>
      <c r="B69" s="5" t="n">
        <v>963</v>
      </c>
      <c r="C69" s="5" t="n">
        <v>651</v>
      </c>
    </row>
    <row r="70" spans="1:3">
      <c r="A70" s="4" t="s">
        <v>473</v>
      </c>
    </row>
    <row r="71" spans="1:3">
      <c r="A71" s="3" t="s">
        <v>3</v>
      </c>
    </row>
    <row r="72" spans="1:3">
      <c r="A72" s="4" t="s">
        <v>460</v>
      </c>
      <c r="B72" s="5" t="n">
        <v>706</v>
      </c>
      <c r="C72" s="5" t="n">
        <v>1466</v>
      </c>
    </row>
    <row r="73" spans="1:3">
      <c r="A73" s="4" t="s">
        <v>463</v>
      </c>
      <c r="B73" s="5" t="n">
        <v>508</v>
      </c>
      <c r="C73" s="5" t="n">
        <v>694</v>
      </c>
    </row>
    <row r="74" spans="1:3">
      <c r="A74" s="4" t="s">
        <v>464</v>
      </c>
      <c r="B74" s="5" t="n">
        <v>0</v>
      </c>
      <c r="C74" s="5" t="n">
        <v>-1454</v>
      </c>
    </row>
    <row r="75" spans="1:3">
      <c r="A75" s="4" t="s">
        <v>461</v>
      </c>
      <c r="B75" s="5" t="n">
        <v>1214</v>
      </c>
      <c r="C75" s="5" t="n">
        <v>706</v>
      </c>
    </row>
    <row r="76" spans="1:3">
      <c r="A76" s="4" t="s">
        <v>474</v>
      </c>
    </row>
    <row r="77" spans="1:3">
      <c r="A77" s="3" t="s">
        <v>3</v>
      </c>
    </row>
    <row r="78" spans="1:3">
      <c r="A78" s="4" t="s">
        <v>460</v>
      </c>
      <c r="B78" s="5" t="n">
        <v>55</v>
      </c>
      <c r="C78" s="5" t="n">
        <v>1036</v>
      </c>
    </row>
    <row r="79" spans="1:3">
      <c r="A79" s="4" t="s">
        <v>466</v>
      </c>
      <c r="B79" s="5" t="n">
        <v>196</v>
      </c>
      <c r="C79" s="5" t="n">
        <v>473</v>
      </c>
    </row>
    <row r="80" spans="1:3">
      <c r="A80" s="4" t="s">
        <v>464</v>
      </c>
      <c r="B80" s="5" t="n">
        <v>0</v>
      </c>
      <c r="C80" s="5" t="n">
        <v>-1454</v>
      </c>
    </row>
    <row r="81" spans="1:3">
      <c r="A81" s="4" t="s">
        <v>461</v>
      </c>
      <c r="B81" s="6" t="n">
        <v>251</v>
      </c>
      <c r="C81" s="6"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9</v>
      </c>
      <c r="C2" s="2" t="s">
        <v>30</v>
      </c>
    </row>
    <row r="3" spans="1:3">
      <c r="A3" s="3" t="s">
        <v>3</v>
      </c>
    </row>
    <row r="4" spans="1:3">
      <c r="A4" s="4" t="s">
        <v>460</v>
      </c>
      <c r="B4" s="6" t="n">
        <v>16896</v>
      </c>
    </row>
    <row r="5" spans="1:3">
      <c r="A5" s="4" t="s">
        <v>476</v>
      </c>
      <c r="B5" s="5" t="n">
        <v>3125</v>
      </c>
      <c r="C5" s="6" t="n">
        <v>3402</v>
      </c>
    </row>
    <row r="6" spans="1:3">
      <c r="A6" s="4" t="s">
        <v>461</v>
      </c>
      <c r="B6" s="5" t="n">
        <v>15265</v>
      </c>
      <c r="C6" s="5" t="n">
        <v>16896</v>
      </c>
    </row>
    <row r="7" spans="1:3">
      <c r="A7" s="4" t="s">
        <v>462</v>
      </c>
    </row>
    <row r="8" spans="1:3">
      <c r="A8" s="3" t="s">
        <v>3</v>
      </c>
    </row>
    <row r="9" spans="1:3">
      <c r="A9" s="4" t="s">
        <v>460</v>
      </c>
      <c r="B9" s="5" t="n">
        <v>31458</v>
      </c>
      <c r="C9" s="5" t="n">
        <v>29776</v>
      </c>
    </row>
    <row r="10" spans="1:3">
      <c r="A10" s="4" t="s">
        <v>463</v>
      </c>
      <c r="B10" s="5" t="n">
        <v>1494</v>
      </c>
      <c r="C10" s="5" t="n">
        <v>1682</v>
      </c>
    </row>
    <row r="11" spans="1:3">
      <c r="A11" s="4" t="s">
        <v>477</v>
      </c>
      <c r="B11" s="5" t="n">
        <v>0</v>
      </c>
      <c r="C11" s="5" t="n">
        <v>0</v>
      </c>
    </row>
    <row r="12" spans="1:3">
      <c r="A12" s="4" t="s">
        <v>461</v>
      </c>
      <c r="B12" s="5" t="n">
        <v>32952</v>
      </c>
      <c r="C12" s="5" t="n">
        <v>31458</v>
      </c>
    </row>
    <row r="13" spans="1:3">
      <c r="A13" s="4" t="s">
        <v>465</v>
      </c>
    </row>
    <row r="14" spans="1:3">
      <c r="A14" s="3" t="s">
        <v>3</v>
      </c>
    </row>
    <row r="15" spans="1:3">
      <c r="A15" s="4" t="s">
        <v>460</v>
      </c>
      <c r="B15" s="5" t="n">
        <v>14562</v>
      </c>
      <c r="C15" s="5" t="n">
        <v>11160</v>
      </c>
    </row>
    <row r="16" spans="1:3">
      <c r="A16" s="4" t="s">
        <v>476</v>
      </c>
      <c r="B16" s="5" t="n">
        <v>3125</v>
      </c>
      <c r="C16" s="5" t="n">
        <v>3402</v>
      </c>
    </row>
    <row r="17" spans="1:3">
      <c r="A17" s="4" t="s">
        <v>477</v>
      </c>
      <c r="B17" s="5" t="n">
        <v>0</v>
      </c>
      <c r="C17" s="5" t="n">
        <v>0</v>
      </c>
    </row>
    <row r="18" spans="1:3">
      <c r="A18" s="4" t="s">
        <v>461</v>
      </c>
      <c r="B18" s="5" t="n">
        <v>17687</v>
      </c>
      <c r="C18" s="5" t="n">
        <v>14562</v>
      </c>
    </row>
    <row r="19" spans="1:3">
      <c r="A19" s="4" t="s">
        <v>424</v>
      </c>
    </row>
    <row r="20" spans="1:3">
      <c r="A20" s="3" t="s">
        <v>3</v>
      </c>
    </row>
    <row r="21" spans="1:3">
      <c r="A21" s="4" t="s">
        <v>460</v>
      </c>
      <c r="B21" s="5" t="n">
        <v>6729</v>
      </c>
    </row>
    <row r="22" spans="1:3">
      <c r="A22" s="4" t="s">
        <v>461</v>
      </c>
      <c r="B22" s="5" t="n">
        <v>5879</v>
      </c>
      <c r="C22" s="5" t="n">
        <v>6729</v>
      </c>
    </row>
    <row r="23" spans="1:3">
      <c r="A23" s="4" t="s">
        <v>478</v>
      </c>
    </row>
    <row r="24" spans="1:3">
      <c r="A24" s="3" t="s">
        <v>3</v>
      </c>
    </row>
    <row r="25" spans="1:3">
      <c r="A25" s="4" t="s">
        <v>460</v>
      </c>
      <c r="B25" s="5" t="n">
        <v>8500</v>
      </c>
      <c r="C25" s="5" t="n">
        <v>8500</v>
      </c>
    </row>
    <row r="26" spans="1:3">
      <c r="A26" s="4" t="s">
        <v>463</v>
      </c>
      <c r="B26" s="5" t="n">
        <v>0</v>
      </c>
      <c r="C26" s="5" t="n">
        <v>0</v>
      </c>
    </row>
    <row r="27" spans="1:3">
      <c r="A27" s="4" t="s">
        <v>477</v>
      </c>
      <c r="B27" s="5" t="n">
        <v>0</v>
      </c>
      <c r="C27" s="5" t="n">
        <v>0</v>
      </c>
    </row>
    <row r="28" spans="1:3">
      <c r="A28" s="4" t="s">
        <v>461</v>
      </c>
      <c r="B28" s="5" t="n">
        <v>8500</v>
      </c>
      <c r="C28" s="5" t="n">
        <v>8500</v>
      </c>
    </row>
    <row r="29" spans="1:3">
      <c r="A29" s="4" t="s">
        <v>479</v>
      </c>
    </row>
    <row r="30" spans="1:3">
      <c r="A30" s="3" t="s">
        <v>3</v>
      </c>
    </row>
    <row r="31" spans="1:3">
      <c r="A31" s="4" t="s">
        <v>460</v>
      </c>
      <c r="B31" s="5" t="n">
        <v>1771</v>
      </c>
      <c r="C31" s="5" t="n">
        <v>921</v>
      </c>
    </row>
    <row r="32" spans="1:3">
      <c r="A32" s="4" t="s">
        <v>476</v>
      </c>
      <c r="B32" s="5" t="n">
        <v>850</v>
      </c>
      <c r="C32" s="5" t="n">
        <v>850</v>
      </c>
    </row>
    <row r="33" spans="1:3">
      <c r="A33" s="4" t="s">
        <v>477</v>
      </c>
      <c r="B33" s="5" t="n">
        <v>0</v>
      </c>
      <c r="C33" s="5" t="n">
        <v>0</v>
      </c>
    </row>
    <row r="34" spans="1:3">
      <c r="A34" s="4" t="s">
        <v>461</v>
      </c>
      <c r="B34" s="5" t="n">
        <v>2621</v>
      </c>
      <c r="C34" s="5" t="n">
        <v>1771</v>
      </c>
    </row>
    <row r="35" spans="1:3">
      <c r="A35" s="4" t="s">
        <v>480</v>
      </c>
    </row>
    <row r="36" spans="1:3">
      <c r="A36" s="3" t="s">
        <v>3</v>
      </c>
    </row>
    <row r="37" spans="1:3">
      <c r="A37" s="4" t="s">
        <v>460</v>
      </c>
      <c r="B37" s="5" t="n">
        <v>4300</v>
      </c>
    </row>
    <row r="38" spans="1:3">
      <c r="A38" s="4" t="s">
        <v>461</v>
      </c>
      <c r="B38" s="5" t="n">
        <v>4300</v>
      </c>
      <c r="C38" s="5" t="n">
        <v>4300</v>
      </c>
    </row>
    <row r="39" spans="1:3">
      <c r="A39" s="4" t="s">
        <v>481</v>
      </c>
    </row>
    <row r="40" spans="1:3">
      <c r="A40" s="3" t="s">
        <v>3</v>
      </c>
    </row>
    <row r="41" spans="1:3">
      <c r="A41" s="4" t="s">
        <v>460</v>
      </c>
      <c r="B41" s="5" t="n">
        <v>4300</v>
      </c>
      <c r="C41" s="5" t="n">
        <v>4300</v>
      </c>
    </row>
    <row r="42" spans="1:3">
      <c r="A42" s="4" t="s">
        <v>463</v>
      </c>
      <c r="B42" s="5" t="n">
        <v>0</v>
      </c>
      <c r="C42" s="5" t="n">
        <v>0</v>
      </c>
    </row>
    <row r="43" spans="1:3">
      <c r="A43" s="4" t="s">
        <v>477</v>
      </c>
      <c r="B43" s="5" t="n">
        <v>0</v>
      </c>
      <c r="C43" s="5" t="n">
        <v>0</v>
      </c>
    </row>
    <row r="44" spans="1:3">
      <c r="A44" s="4" t="s">
        <v>461</v>
      </c>
      <c r="B44" s="5" t="n">
        <v>4300</v>
      </c>
      <c r="C44" s="5" t="n">
        <v>4300</v>
      </c>
    </row>
    <row r="45" spans="1:3">
      <c r="A45" s="4" t="s">
        <v>482</v>
      </c>
    </row>
    <row r="46" spans="1:3">
      <c r="A46" s="3" t="s">
        <v>3</v>
      </c>
    </row>
    <row r="47" spans="1:3">
      <c r="A47" s="4" t="s">
        <v>460</v>
      </c>
      <c r="B47" s="5" t="n">
        <v>0</v>
      </c>
      <c r="C47" s="5" t="n">
        <v>0</v>
      </c>
    </row>
    <row r="48" spans="1:3">
      <c r="A48" s="4" t="s">
        <v>476</v>
      </c>
      <c r="B48" s="5" t="n">
        <v>0</v>
      </c>
      <c r="C48" s="5" t="n">
        <v>0</v>
      </c>
    </row>
    <row r="49" spans="1:3">
      <c r="A49" s="4" t="s">
        <v>477</v>
      </c>
      <c r="B49" s="5" t="n">
        <v>0</v>
      </c>
      <c r="C49" s="5" t="n">
        <v>0</v>
      </c>
    </row>
    <row r="50" spans="1:3">
      <c r="A50" s="4" t="s">
        <v>461</v>
      </c>
      <c r="B50" s="5" t="n">
        <v>0</v>
      </c>
      <c r="C50" s="5" t="n">
        <v>0</v>
      </c>
    </row>
    <row r="51" spans="1:3">
      <c r="A51" s="4" t="s">
        <v>483</v>
      </c>
    </row>
    <row r="52" spans="1:3">
      <c r="A52" s="3" t="s">
        <v>3</v>
      </c>
    </row>
    <row r="53" spans="1:3">
      <c r="A53" s="4" t="s">
        <v>460</v>
      </c>
      <c r="B53" s="5" t="n">
        <v>5662</v>
      </c>
    </row>
    <row r="54" spans="1:3">
      <c r="A54" s="4" t="s">
        <v>461</v>
      </c>
      <c r="B54" s="5" t="n">
        <v>4881</v>
      </c>
      <c r="C54" s="5" t="n">
        <v>5662</v>
      </c>
    </row>
    <row r="55" spans="1:3">
      <c r="A55" s="4" t="s">
        <v>484</v>
      </c>
    </row>
    <row r="56" spans="1:3">
      <c r="A56" s="3" t="s">
        <v>3</v>
      </c>
    </row>
    <row r="57" spans="1:3">
      <c r="A57" s="4" t="s">
        <v>460</v>
      </c>
      <c r="B57" s="5" t="n">
        <v>18453</v>
      </c>
      <c r="C57" s="5" t="n">
        <v>16772</v>
      </c>
    </row>
    <row r="58" spans="1:3">
      <c r="A58" s="4" t="s">
        <v>463</v>
      </c>
      <c r="B58" s="5" t="n">
        <v>1494</v>
      </c>
      <c r="C58" s="5" t="n">
        <v>1681</v>
      </c>
    </row>
    <row r="59" spans="1:3">
      <c r="A59" s="4" t="s">
        <v>477</v>
      </c>
      <c r="B59" s="5" t="n">
        <v>0</v>
      </c>
      <c r="C59" s="5" t="n">
        <v>0</v>
      </c>
    </row>
    <row r="60" spans="1:3">
      <c r="A60" s="4" t="s">
        <v>461</v>
      </c>
      <c r="B60" s="5" t="n">
        <v>19947</v>
      </c>
      <c r="C60" s="5" t="n">
        <v>18453</v>
      </c>
    </row>
    <row r="61" spans="1:3">
      <c r="A61" s="4" t="s">
        <v>485</v>
      </c>
    </row>
    <row r="62" spans="1:3">
      <c r="A62" s="3" t="s">
        <v>3</v>
      </c>
    </row>
    <row r="63" spans="1:3">
      <c r="A63" s="4" t="s">
        <v>460</v>
      </c>
      <c r="B63" s="5" t="n">
        <v>12791</v>
      </c>
      <c r="C63" s="5" t="n">
        <v>10239</v>
      </c>
    </row>
    <row r="64" spans="1:3">
      <c r="A64" s="4" t="s">
        <v>476</v>
      </c>
      <c r="B64" s="5" t="n">
        <v>2275</v>
      </c>
      <c r="C64" s="5" t="n">
        <v>2552</v>
      </c>
    </row>
    <row r="65" spans="1:3">
      <c r="A65" s="4" t="s">
        <v>477</v>
      </c>
      <c r="B65" s="5" t="n">
        <v>0</v>
      </c>
      <c r="C65" s="5" t="n">
        <v>0</v>
      </c>
    </row>
    <row r="66" spans="1:3">
      <c r="A66" s="4" t="s">
        <v>461</v>
      </c>
      <c r="B66" s="5" t="n">
        <v>15066</v>
      </c>
      <c r="C66" s="5" t="n">
        <v>12791</v>
      </c>
    </row>
    <row r="67" spans="1:3">
      <c r="A67" s="4" t="s">
        <v>486</v>
      </c>
    </row>
    <row r="68" spans="1:3">
      <c r="A68" s="3" t="s">
        <v>3</v>
      </c>
    </row>
    <row r="69" spans="1:3">
      <c r="A69" s="4" t="s">
        <v>460</v>
      </c>
      <c r="B69" s="5" t="n">
        <v>205</v>
      </c>
    </row>
    <row r="70" spans="1:3">
      <c r="A70" s="4" t="s">
        <v>461</v>
      </c>
      <c r="B70" s="5" t="n">
        <v>205</v>
      </c>
      <c r="C70" s="5" t="n">
        <v>205</v>
      </c>
    </row>
    <row r="71" spans="1:3">
      <c r="A71" s="4" t="s">
        <v>487</v>
      </c>
    </row>
    <row r="72" spans="1:3">
      <c r="A72" s="3" t="s">
        <v>3</v>
      </c>
    </row>
    <row r="73" spans="1:3">
      <c r="A73" s="4" t="s">
        <v>460</v>
      </c>
      <c r="B73" s="5" t="n">
        <v>205</v>
      </c>
      <c r="C73" s="5" t="n">
        <v>204</v>
      </c>
    </row>
    <row r="74" spans="1:3">
      <c r="A74" s="4" t="s">
        <v>463</v>
      </c>
      <c r="B74" s="5" t="n">
        <v>0</v>
      </c>
      <c r="C74" s="5" t="n">
        <v>1</v>
      </c>
    </row>
    <row r="75" spans="1:3">
      <c r="A75" s="4" t="s">
        <v>477</v>
      </c>
      <c r="B75" s="5" t="n">
        <v>0</v>
      </c>
      <c r="C75" s="5" t="n">
        <v>0</v>
      </c>
    </row>
    <row r="76" spans="1:3">
      <c r="A76" s="4" t="s">
        <v>461</v>
      </c>
      <c r="B76" s="5" t="n">
        <v>205</v>
      </c>
      <c r="C76" s="5" t="n">
        <v>205</v>
      </c>
    </row>
    <row r="77" spans="1:3">
      <c r="A77" s="4" t="s">
        <v>488</v>
      </c>
    </row>
    <row r="78" spans="1:3">
      <c r="A78" s="3" t="s">
        <v>3</v>
      </c>
    </row>
    <row r="79" spans="1:3">
      <c r="A79" s="4" t="s">
        <v>460</v>
      </c>
      <c r="B79" s="5" t="n">
        <v>0</v>
      </c>
      <c r="C79" s="5" t="n">
        <v>0</v>
      </c>
    </row>
    <row r="80" spans="1:3">
      <c r="A80" s="4" t="s">
        <v>476</v>
      </c>
      <c r="B80" s="5" t="n">
        <v>0</v>
      </c>
      <c r="C80" s="5" t="n">
        <v>0</v>
      </c>
    </row>
    <row r="81" spans="1:3">
      <c r="A81" s="4" t="s">
        <v>477</v>
      </c>
      <c r="B81" s="5" t="n">
        <v>0</v>
      </c>
      <c r="C81" s="5" t="n">
        <v>0</v>
      </c>
    </row>
    <row r="82" spans="1:3">
      <c r="A82" s="4" t="s">
        <v>461</v>
      </c>
      <c r="B82" s="6" t="n">
        <v>0</v>
      </c>
      <c r="C8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9</v>
      </c>
      <c r="C2" s="2" t="s">
        <v>30</v>
      </c>
      <c r="D2" s="2" t="s">
        <v>360</v>
      </c>
    </row>
    <row r="3" spans="1:4">
      <c r="A3" s="3" t="s">
        <v>3</v>
      </c>
    </row>
    <row r="4" spans="1:4">
      <c r="A4" s="4" t="s">
        <v>460</v>
      </c>
      <c r="B4" s="6" t="n">
        <v>7130</v>
      </c>
      <c r="C4" s="6" t="n">
        <v>7130</v>
      </c>
      <c r="D4" s="6" t="n">
        <v>7130</v>
      </c>
    </row>
    <row r="5" spans="1:4">
      <c r="A5" s="4" t="s">
        <v>463</v>
      </c>
      <c r="B5" s="5" t="n">
        <v>0</v>
      </c>
      <c r="C5" s="5" t="n">
        <v>0</v>
      </c>
    </row>
    <row r="6" spans="1:4">
      <c r="A6" s="4" t="s">
        <v>490</v>
      </c>
      <c r="B6" s="5" t="n">
        <v>0</v>
      </c>
      <c r="C6" s="5" t="n">
        <v>0</v>
      </c>
    </row>
    <row r="7" spans="1:4">
      <c r="A7" s="4" t="s">
        <v>461</v>
      </c>
      <c r="B7" s="6" t="n">
        <v>7130</v>
      </c>
      <c r="C7" s="6" t="n">
        <v>7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9</v>
      </c>
      <c r="C2" s="2" t="s">
        <v>30</v>
      </c>
      <c r="D2" s="2" t="s">
        <v>360</v>
      </c>
    </row>
    <row r="3" spans="1:4">
      <c r="A3" s="3" t="s">
        <v>3</v>
      </c>
    </row>
    <row r="4" spans="1:4">
      <c r="A4" s="4" t="s">
        <v>492</v>
      </c>
      <c r="B4" s="6" t="n">
        <v>7130</v>
      </c>
      <c r="C4" s="6" t="n">
        <v>7130</v>
      </c>
      <c r="D4" s="6" t="n">
        <v>7130</v>
      </c>
    </row>
    <row r="5" spans="1:4">
      <c r="A5" s="4" t="s">
        <v>493</v>
      </c>
    </row>
    <row r="6" spans="1:4">
      <c r="A6" s="3" t="s">
        <v>3</v>
      </c>
    </row>
    <row r="7" spans="1:4">
      <c r="A7" s="4" t="s">
        <v>492</v>
      </c>
      <c r="B7" s="5" t="n">
        <v>5681</v>
      </c>
    </row>
    <row r="8" spans="1:4">
      <c r="A8" s="4" t="s">
        <v>494</v>
      </c>
      <c r="B8" s="6" t="n">
        <v>4505</v>
      </c>
    </row>
    <row r="9" spans="1:4">
      <c r="A9" s="4" t="s">
        <v>495</v>
      </c>
      <c r="B9" s="4" t="s">
        <v>417</v>
      </c>
    </row>
    <row r="10" spans="1:4">
      <c r="A10" s="4" t="s">
        <v>496</v>
      </c>
      <c r="B10" s="4" t="s">
        <v>497</v>
      </c>
    </row>
    <row r="11" spans="1:4">
      <c r="A11" s="4" t="s">
        <v>498</v>
      </c>
      <c r="B11" s="4" t="s">
        <v>499</v>
      </c>
    </row>
    <row r="12" spans="1:4">
      <c r="A12" s="4" t="s">
        <v>500</v>
      </c>
    </row>
    <row r="13" spans="1:4">
      <c r="A13" s="3" t="s">
        <v>3</v>
      </c>
    </row>
    <row r="14" spans="1:4">
      <c r="A14" s="4" t="s">
        <v>492</v>
      </c>
      <c r="B14" s="6" t="n">
        <v>1449</v>
      </c>
    </row>
    <row r="15" spans="1:4">
      <c r="A15" s="4" t="s">
        <v>494</v>
      </c>
      <c r="B15" s="6" t="n">
        <v>0</v>
      </c>
    </row>
    <row r="16" spans="1:4">
      <c r="A16" s="4" t="s">
        <v>495</v>
      </c>
      <c r="B16" s="4" t="s">
        <v>417</v>
      </c>
    </row>
    <row r="17" spans="1:4">
      <c r="A17" s="4" t="s">
        <v>496</v>
      </c>
      <c r="B17" s="4" t="s">
        <v>497</v>
      </c>
    </row>
    <row r="18" spans="1:4">
      <c r="A18" s="4" t="s">
        <v>498</v>
      </c>
      <c r="B18" s="4" t="s">
        <v>5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9</v>
      </c>
      <c r="C2" s="2" t="s">
        <v>30</v>
      </c>
    </row>
    <row r="3" spans="1:3">
      <c r="A3" s="3" t="s">
        <v>3</v>
      </c>
    </row>
    <row r="4" spans="1:3">
      <c r="A4" s="4" t="s">
        <v>503</v>
      </c>
      <c r="B4" s="6" t="n">
        <v>2410</v>
      </c>
      <c r="C4" s="6" t="n">
        <v>1845</v>
      </c>
    </row>
    <row r="5" spans="1:3">
      <c r="A5" s="4" t="s">
        <v>504</v>
      </c>
      <c r="B5" s="5" t="n">
        <v>274</v>
      </c>
      <c r="C5" s="5" t="n">
        <v>45</v>
      </c>
    </row>
    <row r="6" spans="1:3">
      <c r="A6" s="4" t="s">
        <v>505</v>
      </c>
      <c r="B6" s="5" t="n">
        <v>2684</v>
      </c>
      <c r="C6" s="5" t="n">
        <v>1890</v>
      </c>
    </row>
    <row r="7" spans="1:3">
      <c r="A7" s="4" t="s">
        <v>506</v>
      </c>
      <c r="B7" s="5" t="n">
        <v>-1223</v>
      </c>
      <c r="C7" s="5" t="n">
        <v>-345</v>
      </c>
    </row>
    <row r="8" spans="1:3">
      <c r="A8" s="4" t="s">
        <v>507</v>
      </c>
      <c r="B8" s="5" t="n">
        <v>-1223</v>
      </c>
      <c r="C8" s="5" t="n">
        <v>-345</v>
      </c>
    </row>
    <row r="9" spans="1:3">
      <c r="A9" s="4" t="s">
        <v>508</v>
      </c>
      <c r="B9" s="6" t="n">
        <v>1461</v>
      </c>
      <c r="C9" s="6" t="n">
        <v>15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9</v>
      </c>
      <c r="C2" s="2" t="s">
        <v>30</v>
      </c>
    </row>
    <row r="3" spans="1:3">
      <c r="A3" s="3" t="s">
        <v>510</v>
      </c>
    </row>
    <row r="4" spans="1:3">
      <c r="A4" s="4" t="s">
        <v>511</v>
      </c>
      <c r="B4" s="6" t="n">
        <v>1284</v>
      </c>
      <c r="C4" s="6" t="n">
        <v>8</v>
      </c>
    </row>
    <row r="5" spans="1:3">
      <c r="A5" s="4" t="s">
        <v>512</v>
      </c>
      <c r="B5" s="4" t="s">
        <v>513</v>
      </c>
      <c r="C5" s="4" t="s">
        <v>513</v>
      </c>
    </row>
    <row r="6" spans="1:3">
      <c r="A6" s="4" t="s">
        <v>514</v>
      </c>
      <c r="B6" s="6" t="n">
        <v>126</v>
      </c>
      <c r="C6" s="6" t="n">
        <v>854</v>
      </c>
    </row>
    <row r="7" spans="1:3">
      <c r="A7" s="4" t="s">
        <v>515</v>
      </c>
      <c r="B7" s="5" t="n">
        <v>0</v>
      </c>
      <c r="C7" s="5" t="n">
        <v>663</v>
      </c>
    </row>
    <row r="8" spans="1:3">
      <c r="A8" s="4" t="s">
        <v>516</v>
      </c>
      <c r="B8" s="5" t="n">
        <v>51</v>
      </c>
      <c r="C8" s="5" t="n">
        <v>20</v>
      </c>
    </row>
    <row r="9" spans="1:3">
      <c r="A9" s="4" t="s">
        <v>508</v>
      </c>
      <c r="B9" s="6" t="n">
        <v>1461</v>
      </c>
      <c r="C9" s="6" t="n">
        <v>15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9</v>
      </c>
      <c r="C1" s="2" t="s">
        <v>30</v>
      </c>
    </row>
    <row r="2" spans="1:3">
      <c r="A2" s="3" t="s">
        <v>3</v>
      </c>
    </row>
    <row r="3" spans="1:3">
      <c r="A3" s="4" t="s">
        <v>42</v>
      </c>
      <c r="B3" s="6" t="n">
        <v>2691</v>
      </c>
      <c r="C3" s="6" t="n">
        <v>1860</v>
      </c>
    </row>
    <row r="4" spans="1:3">
      <c r="A4" s="4" t="s">
        <v>53</v>
      </c>
      <c r="B4" s="5" t="n">
        <v>134</v>
      </c>
      <c r="C4" s="5" t="n">
        <v>346</v>
      </c>
    </row>
    <row r="5" spans="1:3">
      <c r="A5" s="4" t="s">
        <v>518</v>
      </c>
      <c r="B5" s="5" t="n">
        <v>2557</v>
      </c>
      <c r="C5" s="5" t="n">
        <v>1514</v>
      </c>
    </row>
    <row r="6" spans="1:3">
      <c r="A6" s="4" t="s">
        <v>519</v>
      </c>
    </row>
    <row r="7" spans="1:3">
      <c r="A7" s="3" t="s">
        <v>3</v>
      </c>
    </row>
    <row r="8" spans="1:3">
      <c r="A8" s="4" t="s">
        <v>42</v>
      </c>
      <c r="B8" s="5" t="n">
        <v>0</v>
      </c>
      <c r="C8" s="5" t="n">
        <v>46</v>
      </c>
    </row>
    <row r="9" spans="1:3">
      <c r="A9" s="4" t="s">
        <v>53</v>
      </c>
      <c r="B9" s="5" t="n">
        <v>134</v>
      </c>
      <c r="C9" s="5" t="n">
        <v>0</v>
      </c>
    </row>
    <row r="10" spans="1:3">
      <c r="A10" s="4" t="s">
        <v>520</v>
      </c>
    </row>
    <row r="11" spans="1:3">
      <c r="A11" s="3" t="s">
        <v>3</v>
      </c>
    </row>
    <row r="12" spans="1:3">
      <c r="A12" s="4" t="s">
        <v>42</v>
      </c>
      <c r="B12" s="5" t="n">
        <v>873</v>
      </c>
      <c r="C12" s="5" t="n">
        <v>980</v>
      </c>
    </row>
    <row r="13" spans="1:3">
      <c r="A13" s="4" t="s">
        <v>521</v>
      </c>
    </row>
    <row r="14" spans="1:3">
      <c r="A14" s="3" t="s">
        <v>3</v>
      </c>
    </row>
    <row r="15" spans="1:3">
      <c r="A15" s="4" t="s">
        <v>42</v>
      </c>
      <c r="B15" s="5" t="n">
        <v>269</v>
      </c>
      <c r="C15" s="5" t="n">
        <v>73</v>
      </c>
    </row>
    <row r="16" spans="1:3">
      <c r="A16" s="4" t="s">
        <v>522</v>
      </c>
    </row>
    <row r="17" spans="1:3">
      <c r="A17" s="3" t="s">
        <v>3</v>
      </c>
    </row>
    <row r="18" spans="1:3">
      <c r="A18" s="4" t="s">
        <v>42</v>
      </c>
      <c r="B18" s="5" t="n">
        <v>1482</v>
      </c>
      <c r="C18" s="5" t="n">
        <v>672</v>
      </c>
    </row>
    <row r="19" spans="1:3">
      <c r="A19" s="4" t="s">
        <v>523</v>
      </c>
    </row>
    <row r="20" spans="1:3">
      <c r="A20" s="3" t="s">
        <v>3</v>
      </c>
    </row>
    <row r="21" spans="1:3">
      <c r="A21" s="4" t="s">
        <v>42</v>
      </c>
      <c r="B21" s="5" t="n">
        <v>67</v>
      </c>
      <c r="C21" s="5" t="n">
        <v>89</v>
      </c>
    </row>
    <row r="22" spans="1:3">
      <c r="A22" s="4" t="s">
        <v>524</v>
      </c>
    </row>
    <row r="23" spans="1:3">
      <c r="A23" s="3" t="s">
        <v>3</v>
      </c>
    </row>
    <row r="24" spans="1:3">
      <c r="A24" s="4" t="s">
        <v>53</v>
      </c>
      <c r="B24" s="6" t="n">
        <v>0</v>
      </c>
      <c r="C24" s="6" t="n">
        <v>3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9</v>
      </c>
      <c r="C1" s="2" t="s">
        <v>30</v>
      </c>
    </row>
    <row r="2" spans="1:3">
      <c r="A2" s="3" t="s">
        <v>3</v>
      </c>
    </row>
    <row r="3" spans="1:3">
      <c r="A3" s="4" t="s">
        <v>42</v>
      </c>
      <c r="B3" s="6" t="n">
        <v>253</v>
      </c>
      <c r="C3" s="6" t="n">
        <v>338</v>
      </c>
    </row>
    <row r="4" spans="1:3">
      <c r="A4" s="4" t="s">
        <v>526</v>
      </c>
    </row>
    <row r="5" spans="1:3">
      <c r="A5" s="3" t="s">
        <v>3</v>
      </c>
    </row>
    <row r="6" spans="1:3">
      <c r="A6" s="4" t="s">
        <v>42</v>
      </c>
      <c r="B6" s="5" t="n">
        <v>112</v>
      </c>
    </row>
    <row r="7" spans="1:3">
      <c r="A7" s="4" t="s">
        <v>527</v>
      </c>
    </row>
    <row r="8" spans="1:3">
      <c r="A8" s="3" t="s">
        <v>3</v>
      </c>
    </row>
    <row r="9" spans="1:3">
      <c r="A9" s="4" t="s">
        <v>42</v>
      </c>
      <c r="B9" s="6" t="n">
        <v>1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9</v>
      </c>
      <c r="C1" s="2" t="s">
        <v>30</v>
      </c>
    </row>
    <row r="2" spans="1:3">
      <c r="A2" s="4" t="s">
        <v>529</v>
      </c>
    </row>
    <row r="3" spans="1:3">
      <c r="A3" s="3" t="s">
        <v>3</v>
      </c>
    </row>
    <row r="4" spans="1:3">
      <c r="A4" s="4" t="s">
        <v>42</v>
      </c>
      <c r="B4" s="6" t="n">
        <v>1385</v>
      </c>
      <c r="C4" s="6" t="n">
        <v>13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9</v>
      </c>
      <c r="C1" s="2" t="s">
        <v>30</v>
      </c>
    </row>
    <row r="2" spans="1:3">
      <c r="A2" s="3" t="s">
        <v>3</v>
      </c>
    </row>
    <row r="3" spans="1:3">
      <c r="A3" s="4" t="s">
        <v>452</v>
      </c>
      <c r="B3" s="6" t="n">
        <v>43</v>
      </c>
      <c r="C3" s="6" t="n">
        <v>258</v>
      </c>
    </row>
    <row r="4" spans="1:3">
      <c r="A4" s="4" t="s">
        <v>531</v>
      </c>
      <c r="B4" s="5" t="n">
        <v>113</v>
      </c>
      <c r="C4" s="5" t="n">
        <v>17</v>
      </c>
    </row>
    <row r="5" spans="1:3">
      <c r="A5" s="4" t="s">
        <v>532</v>
      </c>
      <c r="B5" s="5" t="n">
        <v>1244</v>
      </c>
      <c r="C5" s="5" t="n">
        <v>496</v>
      </c>
    </row>
    <row r="6" spans="1:3">
      <c r="A6" s="4" t="s">
        <v>50</v>
      </c>
      <c r="B6" s="5" t="n">
        <v>1400</v>
      </c>
      <c r="C6" s="5" t="n">
        <v>771</v>
      </c>
    </row>
    <row r="7" spans="1:3">
      <c r="A7" s="4" t="s">
        <v>533</v>
      </c>
      <c r="B7" s="5" t="n">
        <v>483</v>
      </c>
      <c r="C7" s="5" t="n">
        <v>596</v>
      </c>
    </row>
    <row r="8" spans="1:3">
      <c r="A8" s="4" t="s">
        <v>534</v>
      </c>
      <c r="B8" s="5" t="n">
        <v>55</v>
      </c>
      <c r="C8" s="5" t="n">
        <v>123</v>
      </c>
    </row>
    <row r="9" spans="1:3">
      <c r="A9" s="4" t="s">
        <v>54</v>
      </c>
      <c r="B9" s="6" t="n">
        <v>538</v>
      </c>
      <c r="C9" s="6" t="n">
        <v>7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5</v>
      </c>
      <c r="B1" s="2" t="s">
        <v>1</v>
      </c>
    </row>
    <row r="2" spans="1:3">
      <c r="B2" s="2" t="s">
        <v>29</v>
      </c>
      <c r="C2" s="2" t="s">
        <v>30</v>
      </c>
    </row>
    <row r="3" spans="1:3">
      <c r="A3" s="3" t="s">
        <v>3</v>
      </c>
    </row>
    <row r="4" spans="1:3">
      <c r="A4" s="4" t="s">
        <v>116</v>
      </c>
      <c r="B4" s="6" t="n">
        <v>3380</v>
      </c>
      <c r="C4" s="6" t="n">
        <v>-1515</v>
      </c>
    </row>
    <row r="5" spans="1:3">
      <c r="A5" s="4" t="s">
        <v>536</v>
      </c>
      <c r="B5" s="5" t="n">
        <v>14806020</v>
      </c>
      <c r="C5" s="5" t="n">
        <v>15219283</v>
      </c>
    </row>
    <row r="6" spans="1:3">
      <c r="A6" s="4" t="s">
        <v>537</v>
      </c>
      <c r="B6" s="5" t="n">
        <v>14293</v>
      </c>
      <c r="C6" s="5" t="n">
        <v>0</v>
      </c>
    </row>
    <row r="7" spans="1:3">
      <c r="A7" s="4" t="s">
        <v>538</v>
      </c>
      <c r="B7" s="5" t="n">
        <v>14820313</v>
      </c>
      <c r="C7" s="5" t="n">
        <v>15219283</v>
      </c>
    </row>
    <row r="8" spans="1:3">
      <c r="A8" s="4" t="s">
        <v>539</v>
      </c>
      <c r="B8" s="7" t="n">
        <v>0.23</v>
      </c>
      <c r="C8" s="7" t="n">
        <v>-0.1</v>
      </c>
    </row>
    <row r="9" spans="1:3">
      <c r="A9" s="4" t="s">
        <v>540</v>
      </c>
      <c r="B9" s="7" t="n">
        <v>0.23</v>
      </c>
      <c r="C9" s="7"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9</v>
      </c>
      <c r="C1" s="2" t="s">
        <v>358</v>
      </c>
      <c r="D1" s="2" t="s">
        <v>359</v>
      </c>
    </row>
    <row r="2" spans="1:4">
      <c r="A2" s="3" t="s">
        <v>3</v>
      </c>
    </row>
    <row r="3" spans="1:4">
      <c r="A3" s="4" t="s">
        <v>362</v>
      </c>
      <c r="C3" s="5" t="n">
        <v>14869374</v>
      </c>
      <c r="D3" s="5" t="n">
        <v>15298602</v>
      </c>
    </row>
    <row r="4" spans="1:4">
      <c r="A4" s="4" t="s">
        <v>370</v>
      </c>
      <c r="B4" s="4" t="s">
        <v>371</v>
      </c>
    </row>
    <row r="5" spans="1:4">
      <c r="A5" s="4" t="s">
        <v>542</v>
      </c>
      <c r="B5" s="5" t="n">
        <v>1529860</v>
      </c>
    </row>
    <row r="6" spans="1:4">
      <c r="A6" s="4" t="s">
        <v>543</v>
      </c>
      <c r="B6" s="5" t="n">
        <v>-615843</v>
      </c>
    </row>
    <row r="7" spans="1:4">
      <c r="A7" s="4" t="s">
        <v>544</v>
      </c>
      <c r="B7" s="5" t="n">
        <v>9140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545</v>
      </c>
      <c r="B1" s="2" t="s">
        <v>1</v>
      </c>
    </row>
    <row r="2" spans="1:2">
      <c r="B2" s="2" t="s">
        <v>546</v>
      </c>
    </row>
    <row r="3" spans="1:2">
      <c r="A3" s="3" t="s">
        <v>3</v>
      </c>
    </row>
    <row r="4" spans="1:2">
      <c r="A4" s="4" t="s">
        <v>547</v>
      </c>
      <c r="B4" s="4" t="s">
        <v>548</v>
      </c>
    </row>
    <row r="5" spans="1:2">
      <c r="A5" s="4" t="s">
        <v>549</v>
      </c>
      <c r="B5" s="8" t="n">
        <v>4.2</v>
      </c>
    </row>
    <row r="6" spans="1:2">
      <c r="A6" s="4" t="s">
        <v>550</v>
      </c>
      <c r="B6" s="7" t="n">
        <v>4.26</v>
      </c>
    </row>
    <row r="7" spans="1:2">
      <c r="A7" s="4" t="s">
        <v>551</v>
      </c>
    </row>
    <row r="8" spans="1:2">
      <c r="A8" s="3" t="s">
        <v>3</v>
      </c>
    </row>
    <row r="9" spans="1:2">
      <c r="A9" s="4" t="s">
        <v>552</v>
      </c>
      <c r="B9" s="4" t="s">
        <v>553</v>
      </c>
    </row>
    <row r="10" spans="1:2">
      <c r="A10" s="4" t="s">
        <v>554</v>
      </c>
      <c r="B10" s="4" t="s">
        <v>555</v>
      </c>
    </row>
    <row r="11" spans="1:2">
      <c r="A11" s="4" t="s">
        <v>365</v>
      </c>
    </row>
    <row r="12" spans="1:2">
      <c r="A12" s="3" t="s">
        <v>3</v>
      </c>
    </row>
    <row r="13" spans="1:2">
      <c r="A13" s="4" t="s">
        <v>552</v>
      </c>
      <c r="B13" s="4" t="s">
        <v>556</v>
      </c>
    </row>
    <row r="14" spans="1:2">
      <c r="A14" s="4" t="s">
        <v>554</v>
      </c>
      <c r="B14" s="4" t="s">
        <v>5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8</v>
      </c>
      <c r="B1" s="2" t="s">
        <v>1</v>
      </c>
    </row>
    <row r="2" spans="1:3">
      <c r="B2" s="2" t="s">
        <v>336</v>
      </c>
      <c r="C2" s="2" t="s">
        <v>369</v>
      </c>
    </row>
    <row r="3" spans="1:3">
      <c r="A3" s="3" t="s">
        <v>3</v>
      </c>
    </row>
    <row r="4" spans="1:3">
      <c r="A4" s="4" t="s">
        <v>559</v>
      </c>
      <c r="B4" s="5" t="n">
        <v>723995</v>
      </c>
      <c r="C4" s="5" t="n">
        <v>760774</v>
      </c>
    </row>
    <row r="5" spans="1:3">
      <c r="A5" s="4" t="s">
        <v>560</v>
      </c>
      <c r="B5" s="7" t="n">
        <v>15.25</v>
      </c>
      <c r="C5" s="7" t="n">
        <v>15.59</v>
      </c>
    </row>
    <row r="6" spans="1:3">
      <c r="A6" s="4" t="s">
        <v>561</v>
      </c>
      <c r="B6" s="5" t="n">
        <v>0</v>
      </c>
      <c r="C6" s="5" t="n">
        <v>71494</v>
      </c>
    </row>
    <row r="7" spans="1:3">
      <c r="A7" s="4" t="s">
        <v>562</v>
      </c>
      <c r="B7" s="6" t="n">
        <v>0</v>
      </c>
      <c r="C7" s="7" t="n">
        <v>10.65</v>
      </c>
    </row>
    <row r="8" spans="1:3">
      <c r="A8" s="4" t="s">
        <v>563</v>
      </c>
      <c r="B8" s="5" t="n">
        <v>-80973</v>
      </c>
    </row>
    <row r="9" spans="1:3">
      <c r="A9" s="4" t="s">
        <v>564</v>
      </c>
      <c r="B9" s="7" t="n">
        <v>9.74</v>
      </c>
      <c r="C9" s="7" t="n">
        <v>9.17</v>
      </c>
    </row>
    <row r="10" spans="1:3">
      <c r="A10" s="4" t="s">
        <v>565</v>
      </c>
      <c r="B10" s="5" t="n">
        <v>-27179</v>
      </c>
      <c r="C10" s="5" t="n">
        <v>-107773</v>
      </c>
    </row>
    <row r="11" spans="1:3">
      <c r="A11" s="4" t="s">
        <v>566</v>
      </c>
      <c r="B11" s="7" t="n">
        <v>14.58</v>
      </c>
      <c r="C11" s="7" t="n">
        <v>14.66</v>
      </c>
    </row>
    <row r="12" spans="1:3">
      <c r="A12" s="4" t="s">
        <v>567</v>
      </c>
      <c r="B12" s="5" t="n">
        <v>615843</v>
      </c>
      <c r="C12" s="5" t="n">
        <v>723995</v>
      </c>
    </row>
    <row r="13" spans="1:3">
      <c r="A13" s="4" t="s">
        <v>568</v>
      </c>
      <c r="B13" s="6" t="n">
        <v>16</v>
      </c>
      <c r="C13" s="7" t="n">
        <v>15.25</v>
      </c>
    </row>
    <row r="14" spans="1:3">
      <c r="A14" s="4" t="s">
        <v>569</v>
      </c>
      <c r="B14" s="5" t="n">
        <v>521538</v>
      </c>
      <c r="C14" s="5" t="n">
        <v>416753</v>
      </c>
    </row>
    <row r="15" spans="1:3">
      <c r="A15" s="4" t="s">
        <v>570</v>
      </c>
      <c r="B15" s="7" t="n">
        <v>16.67</v>
      </c>
      <c r="C15" s="7" t="n">
        <v>16.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336</v>
      </c>
      <c r="C1" s="2" t="s">
        <v>369</v>
      </c>
      <c r="D1" s="2" t="s">
        <v>572</v>
      </c>
    </row>
    <row r="2" spans="1:4">
      <c r="A2" s="3" t="s">
        <v>3</v>
      </c>
    </row>
    <row r="3" spans="1:4">
      <c r="A3" s="4" t="s">
        <v>573</v>
      </c>
      <c r="B3" s="5" t="n">
        <v>615843</v>
      </c>
      <c r="C3" s="5" t="n">
        <v>723995</v>
      </c>
      <c r="D3" s="5" t="n">
        <v>760774</v>
      </c>
    </row>
    <row r="4" spans="1:4">
      <c r="A4" s="4" t="s">
        <v>574</v>
      </c>
      <c r="B4" s="6" t="n">
        <v>16</v>
      </c>
      <c r="C4" s="7" t="n">
        <v>15.25</v>
      </c>
      <c r="D4" s="7" t="n">
        <v>15.59</v>
      </c>
    </row>
    <row r="5" spans="1:4">
      <c r="A5" s="4" t="s">
        <v>569</v>
      </c>
      <c r="B5" s="5" t="n">
        <v>521538</v>
      </c>
      <c r="C5" s="5" t="n">
        <v>416753</v>
      </c>
    </row>
    <row r="6" spans="1:4">
      <c r="A6" s="4" t="s">
        <v>570</v>
      </c>
      <c r="B6" s="7" t="n">
        <v>16.67</v>
      </c>
      <c r="C6" s="7" t="n">
        <v>16.08</v>
      </c>
    </row>
    <row r="7" spans="1:4">
      <c r="A7" s="4" t="s">
        <v>575</v>
      </c>
    </row>
    <row r="8" spans="1:4">
      <c r="A8" s="3" t="s">
        <v>3</v>
      </c>
    </row>
    <row r="9" spans="1:4">
      <c r="A9" s="4" t="s">
        <v>573</v>
      </c>
      <c r="B9" s="5" t="n">
        <v>39401</v>
      </c>
      <c r="C9" s="5" t="n">
        <v>124618</v>
      </c>
    </row>
    <row r="10" spans="1:4">
      <c r="A10" s="4" t="s">
        <v>576</v>
      </c>
      <c r="B10" s="8" t="n">
        <v>3.19</v>
      </c>
      <c r="C10" s="8" t="n">
        <v>1.47</v>
      </c>
    </row>
    <row r="11" spans="1:4">
      <c r="A11" s="4" t="s">
        <v>574</v>
      </c>
      <c r="B11" s="7" t="n">
        <v>9.890000000000001</v>
      </c>
      <c r="C11" s="7" t="n">
        <v>9.789999999999999</v>
      </c>
    </row>
    <row r="12" spans="1:4">
      <c r="A12" s="4" t="s">
        <v>569</v>
      </c>
      <c r="B12" s="5" t="n">
        <v>39401</v>
      </c>
      <c r="C12" s="5" t="n">
        <v>85217</v>
      </c>
    </row>
    <row r="13" spans="1:4">
      <c r="A13" s="4" t="s">
        <v>570</v>
      </c>
      <c r="B13" s="7" t="n">
        <v>9.890000000000001</v>
      </c>
      <c r="C13" s="7" t="n">
        <v>9.74</v>
      </c>
    </row>
    <row r="14" spans="1:4">
      <c r="A14" s="4" t="s">
        <v>577</v>
      </c>
    </row>
    <row r="15" spans="1:4">
      <c r="A15" s="3" t="s">
        <v>3</v>
      </c>
    </row>
    <row r="16" spans="1:4">
      <c r="A16" s="4" t="s">
        <v>573</v>
      </c>
      <c r="B16" s="5" t="n">
        <v>352002</v>
      </c>
      <c r="C16" s="5" t="n">
        <v>367764</v>
      </c>
    </row>
    <row r="17" spans="1:4">
      <c r="A17" s="4" t="s">
        <v>576</v>
      </c>
      <c r="B17" s="8" t="n">
        <v>2.3</v>
      </c>
      <c r="C17" s="8" t="n">
        <v>3.29</v>
      </c>
    </row>
    <row r="18" spans="1:4">
      <c r="A18" s="4" t="s">
        <v>574</v>
      </c>
      <c r="B18" s="7" t="n">
        <v>12.27</v>
      </c>
      <c r="C18" s="7" t="n">
        <v>12.26</v>
      </c>
    </row>
    <row r="19" spans="1:4">
      <c r="A19" s="4" t="s">
        <v>569</v>
      </c>
      <c r="B19" s="5" t="n">
        <v>257697</v>
      </c>
      <c r="C19" s="5" t="n">
        <v>136148</v>
      </c>
    </row>
    <row r="20" spans="1:4">
      <c r="A20" s="4" t="s">
        <v>570</v>
      </c>
      <c r="B20" s="7" t="n">
        <v>12.25</v>
      </c>
      <c r="C20" s="7" t="n">
        <v>12.3</v>
      </c>
    </row>
    <row r="21" spans="1:4">
      <c r="A21" s="4" t="s">
        <v>578</v>
      </c>
    </row>
    <row r="22" spans="1:4">
      <c r="A22" s="3" t="s">
        <v>3</v>
      </c>
    </row>
    <row r="23" spans="1:4">
      <c r="A23" s="4" t="s">
        <v>573</v>
      </c>
      <c r="B23" s="5" t="n">
        <v>119370</v>
      </c>
      <c r="C23" s="5" t="n">
        <v>123233</v>
      </c>
    </row>
    <row r="24" spans="1:4">
      <c r="A24" s="4" t="s">
        <v>576</v>
      </c>
      <c r="B24" s="8" t="n">
        <v>0.23</v>
      </c>
      <c r="C24" s="8" t="n">
        <v>1.23</v>
      </c>
    </row>
    <row r="25" spans="1:4">
      <c r="A25" s="4" t="s">
        <v>574</v>
      </c>
      <c r="B25" s="7" t="n">
        <v>15.98</v>
      </c>
      <c r="C25" s="7" t="n">
        <v>15.98</v>
      </c>
    </row>
    <row r="26" spans="1:4">
      <c r="A26" s="4" t="s">
        <v>569</v>
      </c>
      <c r="B26" s="5" t="n">
        <v>119370</v>
      </c>
      <c r="C26" s="5" t="n">
        <v>122843</v>
      </c>
    </row>
    <row r="27" spans="1:4">
      <c r="A27" s="4" t="s">
        <v>570</v>
      </c>
      <c r="B27" s="7" t="n">
        <v>15.98</v>
      </c>
      <c r="C27" s="7" t="n">
        <v>15.96</v>
      </c>
    </row>
    <row r="28" spans="1:4">
      <c r="A28" s="4" t="s">
        <v>579</v>
      </c>
    </row>
    <row r="29" spans="1:4">
      <c r="A29" s="3" t="s">
        <v>3</v>
      </c>
    </row>
    <row r="30" spans="1:4">
      <c r="A30" s="4" t="s">
        <v>573</v>
      </c>
      <c r="B30" s="5" t="n">
        <v>105070</v>
      </c>
      <c r="C30" s="5" t="n">
        <v>108380</v>
      </c>
    </row>
    <row r="31" spans="1:4">
      <c r="A31" s="4" t="s">
        <v>576</v>
      </c>
      <c r="B31" s="8" t="n">
        <v>1.21</v>
      </c>
      <c r="C31" s="8" t="n">
        <v>2.21</v>
      </c>
    </row>
    <row r="32" spans="1:4">
      <c r="A32" s="4" t="s">
        <v>574</v>
      </c>
      <c r="B32" s="7" t="n">
        <v>30.84</v>
      </c>
      <c r="C32" s="7" t="n">
        <v>30.84</v>
      </c>
    </row>
    <row r="33" spans="1:4">
      <c r="A33" s="4" t="s">
        <v>569</v>
      </c>
      <c r="B33" s="5" t="n">
        <v>105070</v>
      </c>
      <c r="C33" s="5" t="n">
        <v>72545</v>
      </c>
    </row>
    <row r="34" spans="1:4">
      <c r="A34" s="4" t="s">
        <v>570</v>
      </c>
      <c r="B34" s="7" t="n">
        <v>30.84</v>
      </c>
      <c r="C34" s="7" t="n">
        <v>30.84</v>
      </c>
    </row>
    <row r="35" spans="1:4">
      <c r="A35" s="4" t="s">
        <v>580</v>
      </c>
    </row>
    <row r="36" spans="1:4">
      <c r="A36" s="3" t="s">
        <v>3</v>
      </c>
    </row>
    <row r="37" spans="1:4">
      <c r="A37" s="4" t="s">
        <v>581</v>
      </c>
      <c r="B37" s="5" t="n">
        <v>5</v>
      </c>
      <c r="C37" s="5" t="n">
        <v>5</v>
      </c>
    </row>
    <row r="38" spans="1:4">
      <c r="A38" s="4" t="s">
        <v>582</v>
      </c>
    </row>
    <row r="39" spans="1:4">
      <c r="A39" s="3" t="s">
        <v>3</v>
      </c>
    </row>
    <row r="40" spans="1:4">
      <c r="A40" s="4" t="s">
        <v>581</v>
      </c>
      <c r="B40" s="5" t="n">
        <v>10</v>
      </c>
      <c r="C40" s="5" t="n">
        <v>10</v>
      </c>
    </row>
    <row r="41" spans="1:4">
      <c r="A41" s="4" t="s">
        <v>583</v>
      </c>
    </row>
    <row r="42" spans="1:4">
      <c r="A42" s="3" t="s">
        <v>3</v>
      </c>
    </row>
    <row r="43" spans="1:4">
      <c r="A43" s="4" t="s">
        <v>581</v>
      </c>
      <c r="B43" s="5" t="n">
        <v>15</v>
      </c>
      <c r="C43" s="5" t="n">
        <v>15</v>
      </c>
    </row>
    <row r="44" spans="1:4">
      <c r="A44" s="4" t="s">
        <v>584</v>
      </c>
    </row>
    <row r="45" spans="1:4">
      <c r="A45" s="3" t="s">
        <v>3</v>
      </c>
    </row>
    <row r="46" spans="1:4">
      <c r="A46" s="4" t="s">
        <v>581</v>
      </c>
      <c r="B46" s="5" t="n">
        <v>20</v>
      </c>
      <c r="C46" s="5" t="n">
        <v>20</v>
      </c>
    </row>
    <row r="47" spans="1:4">
      <c r="A47" s="4" t="s">
        <v>585</v>
      </c>
    </row>
    <row r="48" spans="1:4">
      <c r="A48" s="3" t="s">
        <v>3</v>
      </c>
    </row>
    <row r="49" spans="1:4">
      <c r="A49" s="4" t="s">
        <v>581</v>
      </c>
      <c r="B49" s="8" t="n">
        <v>9.99</v>
      </c>
      <c r="C49" s="8" t="n">
        <v>9.99</v>
      </c>
    </row>
    <row r="50" spans="1:4">
      <c r="A50" s="4" t="s">
        <v>586</v>
      </c>
    </row>
    <row r="51" spans="1:4">
      <c r="A51" s="3" t="s">
        <v>3</v>
      </c>
    </row>
    <row r="52" spans="1:4">
      <c r="A52" s="4" t="s">
        <v>581</v>
      </c>
      <c r="B52" s="8" t="n">
        <v>14.99</v>
      </c>
      <c r="C52" s="8" t="n">
        <v>14.99</v>
      </c>
    </row>
    <row r="53" spans="1:4">
      <c r="A53" s="4" t="s">
        <v>587</v>
      </c>
    </row>
    <row r="54" spans="1:4">
      <c r="A54" s="3" t="s">
        <v>3</v>
      </c>
    </row>
    <row r="55" spans="1:4">
      <c r="A55" s="4" t="s">
        <v>581</v>
      </c>
      <c r="B55" s="7" t="n">
        <v>19.99</v>
      </c>
      <c r="C55" s="7" t="n">
        <v>1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588</v>
      </c>
      <c r="B1" s="2" t="s">
        <v>1</v>
      </c>
    </row>
    <row r="2" spans="1:4">
      <c r="B2" s="2" t="s">
        <v>589</v>
      </c>
      <c r="C2" s="2" t="s">
        <v>369</v>
      </c>
      <c r="D2" s="2" t="s">
        <v>590</v>
      </c>
    </row>
    <row r="3" spans="1:4">
      <c r="A3" s="3" t="s">
        <v>3</v>
      </c>
    </row>
    <row r="4" spans="1:4">
      <c r="A4" s="4" t="s">
        <v>591</v>
      </c>
      <c r="B4" s="5" t="n">
        <v>480302</v>
      </c>
      <c r="C4" s="5" t="n">
        <v>301841</v>
      </c>
      <c r="D4" s="5" t="n">
        <v>301841</v>
      </c>
    </row>
    <row r="5" spans="1:4">
      <c r="A5" s="4" t="s">
        <v>592</v>
      </c>
      <c r="B5" s="9" t="n">
        <v>12.17</v>
      </c>
      <c r="C5" s="7" t="n">
        <v>15.38</v>
      </c>
    </row>
    <row r="6" spans="1:4">
      <c r="A6" s="4" t="s">
        <v>377</v>
      </c>
      <c r="B6" s="5" t="n">
        <v>376473</v>
      </c>
      <c r="C6" s="5" t="n">
        <v>332483</v>
      </c>
      <c r="D6" s="5" t="n">
        <v>332483</v>
      </c>
    </row>
    <row r="7" spans="1:4">
      <c r="A7" s="4" t="s">
        <v>593</v>
      </c>
      <c r="B7" s="9" t="n">
        <v>9.48</v>
      </c>
      <c r="D7" s="9" t="n">
        <v>10.1</v>
      </c>
    </row>
    <row r="8" spans="1:4">
      <c r="A8" s="4" t="s">
        <v>594</v>
      </c>
      <c r="B8" s="5" t="n">
        <v>-98182</v>
      </c>
      <c r="C8" s="5" t="n">
        <v>-69620</v>
      </c>
      <c r="D8" s="5" t="n">
        <v>-69620</v>
      </c>
    </row>
    <row r="9" spans="1:4">
      <c r="A9" s="4" t="s">
        <v>595</v>
      </c>
      <c r="B9" s="9" t="n">
        <v>16.38</v>
      </c>
      <c r="D9" s="9" t="n">
        <v>14.97</v>
      </c>
    </row>
    <row r="10" spans="1:4">
      <c r="A10" s="4" t="s">
        <v>596</v>
      </c>
      <c r="B10" s="5" t="n">
        <v>-46657</v>
      </c>
      <c r="C10" s="5" t="n">
        <v>-84402</v>
      </c>
      <c r="D10" s="5" t="n">
        <v>-84402</v>
      </c>
    </row>
    <row r="11" spans="1:4">
      <c r="A11" s="4" t="s">
        <v>597</v>
      </c>
      <c r="B11" s="9" t="n">
        <v>12.2</v>
      </c>
      <c r="D11" s="9" t="n">
        <v>13.19</v>
      </c>
    </row>
    <row r="12" spans="1:4">
      <c r="A12" s="4" t="s">
        <v>598</v>
      </c>
      <c r="B12" s="5" t="n">
        <v>711936</v>
      </c>
      <c r="C12" s="5" t="n">
        <v>480302</v>
      </c>
      <c r="D12" s="5" t="n">
        <v>480302</v>
      </c>
    </row>
    <row r="13" spans="1:4">
      <c r="A13" s="4" t="s">
        <v>599</v>
      </c>
      <c r="B13" s="9" t="n">
        <v>10.16</v>
      </c>
      <c r="D13" s="9" t="n">
        <v>12.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0</v>
      </c>
      <c r="B1" s="2" t="s">
        <v>1</v>
      </c>
    </row>
    <row r="2" spans="1:3">
      <c r="B2" s="2" t="s">
        <v>29</v>
      </c>
      <c r="C2" s="2" t="s">
        <v>30</v>
      </c>
    </row>
    <row r="3" spans="1:3">
      <c r="A3" s="3" t="s">
        <v>3</v>
      </c>
    </row>
    <row r="4" spans="1:3">
      <c r="A4" s="4" t="s">
        <v>601</v>
      </c>
      <c r="B4" s="6" t="n">
        <v>2507</v>
      </c>
      <c r="C4" s="6" t="n">
        <v>1720</v>
      </c>
    </row>
    <row r="5" spans="1:3">
      <c r="A5" s="4" t="s">
        <v>602</v>
      </c>
      <c r="B5" s="5" t="n">
        <v>1949</v>
      </c>
      <c r="C5" s="5" t="n">
        <v>1949</v>
      </c>
    </row>
    <row r="6" spans="1:3">
      <c r="A6" s="4" t="s">
        <v>603</v>
      </c>
      <c r="B6" s="5" t="n">
        <v>2806</v>
      </c>
      <c r="C6" s="5" t="n">
        <v>1519</v>
      </c>
    </row>
    <row r="7" spans="1:3">
      <c r="A7" s="4" t="s">
        <v>604</v>
      </c>
      <c r="B7" s="5" t="n">
        <v>1208</v>
      </c>
      <c r="C7" s="5" t="n">
        <v>1230</v>
      </c>
    </row>
    <row r="8" spans="1:3">
      <c r="A8" s="4" t="s">
        <v>77</v>
      </c>
      <c r="B8" s="6" t="n">
        <v>8470</v>
      </c>
      <c r="C8" s="6" t="n">
        <v>64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9</v>
      </c>
      <c r="C1" s="2" t="s">
        <v>30</v>
      </c>
      <c r="D1" s="2" t="s">
        <v>360</v>
      </c>
    </row>
    <row r="2" spans="1:4">
      <c r="A2" s="3" t="s">
        <v>3</v>
      </c>
    </row>
    <row r="3" spans="1:4">
      <c r="A3" s="4" t="s">
        <v>606</v>
      </c>
      <c r="B3" s="6" t="n">
        <v>7832</v>
      </c>
      <c r="C3" s="6" t="n">
        <v>4220</v>
      </c>
    </row>
    <row r="4" spans="1:4">
      <c r="A4" s="4" t="s">
        <v>450</v>
      </c>
      <c r="B4" s="5" t="n">
        <v>-91</v>
      </c>
      <c r="C4" s="5" t="n">
        <v>-163</v>
      </c>
      <c r="D4" s="6" t="n">
        <v>-46</v>
      </c>
    </row>
    <row r="5" spans="1:4">
      <c r="A5" s="4" t="s">
        <v>36</v>
      </c>
      <c r="B5" s="5" t="n">
        <v>7741</v>
      </c>
      <c r="C5" s="5" t="n">
        <v>4057</v>
      </c>
    </row>
    <row r="6" spans="1:4">
      <c r="A6" s="4" t="s">
        <v>607</v>
      </c>
    </row>
    <row r="7" spans="1:4">
      <c r="A7" s="3" t="s">
        <v>3</v>
      </c>
    </row>
    <row r="8" spans="1:4">
      <c r="A8" s="4" t="s">
        <v>606</v>
      </c>
      <c r="B8" s="5" t="n">
        <v>6554</v>
      </c>
      <c r="C8" s="5" t="n">
        <v>2876</v>
      </c>
    </row>
    <row r="9" spans="1:4">
      <c r="A9" s="4" t="s">
        <v>608</v>
      </c>
    </row>
    <row r="10" spans="1:4">
      <c r="A10" s="3" t="s">
        <v>3</v>
      </c>
    </row>
    <row r="11" spans="1:4">
      <c r="A11" s="4" t="s">
        <v>606</v>
      </c>
      <c r="B11" s="5" t="n">
        <v>420</v>
      </c>
      <c r="C11" s="5" t="n">
        <v>637</v>
      </c>
    </row>
    <row r="12" spans="1:4">
      <c r="A12" s="4" t="s">
        <v>609</v>
      </c>
    </row>
    <row r="13" spans="1:4">
      <c r="A13" s="3" t="s">
        <v>3</v>
      </c>
    </row>
    <row r="14" spans="1:4">
      <c r="A14" s="4" t="s">
        <v>606</v>
      </c>
      <c r="B14" s="5" t="n">
        <v>244</v>
      </c>
      <c r="C14" s="5" t="n">
        <v>223</v>
      </c>
    </row>
    <row r="15" spans="1:4">
      <c r="A15" s="4" t="s">
        <v>610</v>
      </c>
    </row>
    <row r="16" spans="1:4">
      <c r="A16" s="3" t="s">
        <v>3</v>
      </c>
    </row>
    <row r="17" spans="1:4">
      <c r="A17" s="4" t="s">
        <v>606</v>
      </c>
      <c r="B17" s="5" t="n">
        <v>139</v>
      </c>
      <c r="C17" s="5" t="n">
        <v>134</v>
      </c>
    </row>
    <row r="18" spans="1:4">
      <c r="A18" s="4" t="s">
        <v>611</v>
      </c>
    </row>
    <row r="19" spans="1:4">
      <c r="A19" s="3" t="s">
        <v>3</v>
      </c>
    </row>
    <row r="20" spans="1:4">
      <c r="A20" s="4" t="s">
        <v>606</v>
      </c>
      <c r="B20" s="6" t="n">
        <v>475</v>
      </c>
      <c r="C20" s="6" t="n">
        <v>3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9</v>
      </c>
      <c r="C2" s="2" t="s">
        <v>30</v>
      </c>
    </row>
    <row r="3" spans="1:3">
      <c r="A3" s="3" t="s">
        <v>3</v>
      </c>
    </row>
    <row r="4" spans="1:3">
      <c r="A4" s="4" t="s">
        <v>613</v>
      </c>
      <c r="B4" s="6" t="n">
        <v>163</v>
      </c>
      <c r="C4" s="6" t="n">
        <v>46</v>
      </c>
    </row>
    <row r="5" spans="1:3">
      <c r="A5" s="4" t="s">
        <v>614</v>
      </c>
      <c r="B5" s="5" t="n">
        <v>102</v>
      </c>
      <c r="C5" s="5" t="n">
        <v>156</v>
      </c>
    </row>
    <row r="6" spans="1:3">
      <c r="A6" s="4" t="s">
        <v>615</v>
      </c>
      <c r="B6" s="5" t="n">
        <v>-174</v>
      </c>
      <c r="C6" s="5" t="n">
        <v>-39</v>
      </c>
    </row>
    <row r="7" spans="1:3">
      <c r="A7" s="4" t="s">
        <v>616</v>
      </c>
      <c r="B7" s="6" t="n">
        <v>91</v>
      </c>
      <c r="C7" s="6" t="n">
        <v>1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9</v>
      </c>
      <c r="C1" s="2" t="s">
        <v>30</v>
      </c>
    </row>
    <row r="2" spans="1:3">
      <c r="A2" s="3" t="s">
        <v>3</v>
      </c>
    </row>
    <row r="3" spans="1:3">
      <c r="A3" s="4" t="s">
        <v>618</v>
      </c>
      <c r="B3" s="6" t="n">
        <v>7998</v>
      </c>
      <c r="C3" s="6" t="n">
        <v>6335</v>
      </c>
    </row>
    <row r="4" spans="1:3">
      <c r="A4" s="4" t="s">
        <v>452</v>
      </c>
      <c r="B4" s="5" t="n">
        <v>43</v>
      </c>
      <c r="C4" s="5" t="n">
        <v>258</v>
      </c>
    </row>
    <row r="5" spans="1:3">
      <c r="A5" s="4" t="s">
        <v>48</v>
      </c>
      <c r="B5" s="5" t="n">
        <v>695</v>
      </c>
      <c r="C5" s="5" t="n">
        <v>1638</v>
      </c>
    </row>
    <row r="6" spans="1:3">
      <c r="A6" s="4" t="s">
        <v>49</v>
      </c>
      <c r="B6" s="5" t="n">
        <v>65567</v>
      </c>
      <c r="C6" s="5" t="n">
        <v>53242</v>
      </c>
    </row>
    <row r="7" spans="1:3">
      <c r="A7" s="4" t="s">
        <v>619</v>
      </c>
      <c r="B7" s="5" t="n">
        <v>74303</v>
      </c>
      <c r="C7" s="5" t="n">
        <v>61473</v>
      </c>
    </row>
    <row r="8" spans="1:3">
      <c r="A8" s="4" t="s">
        <v>620</v>
      </c>
    </row>
    <row r="9" spans="1:3">
      <c r="A9" s="3" t="s">
        <v>3</v>
      </c>
    </row>
    <row r="10" spans="1:3">
      <c r="A10" s="4" t="s">
        <v>618</v>
      </c>
      <c r="B10" s="5" t="n">
        <v>7998</v>
      </c>
      <c r="C10" s="5" t="n">
        <v>6335</v>
      </c>
    </row>
    <row r="11" spans="1:3">
      <c r="A11" s="4" t="s">
        <v>452</v>
      </c>
      <c r="B11" s="5" t="n">
        <v>43</v>
      </c>
      <c r="C11" s="5" t="n">
        <v>258</v>
      </c>
    </row>
    <row r="12" spans="1:3">
      <c r="A12" s="4" t="s">
        <v>48</v>
      </c>
      <c r="B12" s="5" t="n">
        <v>695</v>
      </c>
      <c r="C12" s="5" t="n">
        <v>1638</v>
      </c>
    </row>
    <row r="13" spans="1:3">
      <c r="A13" s="4" t="s">
        <v>49</v>
      </c>
      <c r="B13" s="5" t="n">
        <v>65567</v>
      </c>
      <c r="C13" s="5" t="n">
        <v>53242</v>
      </c>
    </row>
    <row r="14" spans="1:3">
      <c r="A14" s="4" t="s">
        <v>619</v>
      </c>
      <c r="B14" s="5" t="n">
        <v>74303</v>
      </c>
      <c r="C14" s="5" t="n">
        <v>61473</v>
      </c>
    </row>
    <row r="15" spans="1:3">
      <c r="A15" s="4" t="s">
        <v>621</v>
      </c>
    </row>
    <row r="16" spans="1:3">
      <c r="A16" s="3" t="s">
        <v>3</v>
      </c>
    </row>
    <row r="17" spans="1:3">
      <c r="A17" s="4" t="s">
        <v>618</v>
      </c>
      <c r="B17" s="5" t="n">
        <v>7998</v>
      </c>
      <c r="C17" s="5" t="n">
        <v>6335</v>
      </c>
    </row>
    <row r="18" spans="1:3">
      <c r="A18" s="4" t="s">
        <v>452</v>
      </c>
      <c r="B18" s="5" t="n">
        <v>43</v>
      </c>
      <c r="C18" s="5" t="n">
        <v>258</v>
      </c>
    </row>
    <row r="19" spans="1:3">
      <c r="A19" s="4" t="s">
        <v>48</v>
      </c>
      <c r="B19" s="5" t="n">
        <v>695</v>
      </c>
      <c r="C19" s="5" t="n">
        <v>1638</v>
      </c>
    </row>
    <row r="20" spans="1:3">
      <c r="A20" s="4" t="s">
        <v>49</v>
      </c>
      <c r="B20" s="5" t="n">
        <v>65567</v>
      </c>
      <c r="C20" s="5" t="n">
        <v>53242</v>
      </c>
    </row>
    <row r="21" spans="1:3">
      <c r="A21" s="4" t="s">
        <v>619</v>
      </c>
      <c r="B21" s="5" t="n">
        <v>74303</v>
      </c>
      <c r="C21" s="5" t="n">
        <v>61473</v>
      </c>
    </row>
    <row r="22" spans="1:3">
      <c r="A22" s="4" t="s">
        <v>622</v>
      </c>
    </row>
    <row r="23" spans="1:3">
      <c r="A23" s="3" t="s">
        <v>3</v>
      </c>
    </row>
    <row r="24" spans="1:3">
      <c r="A24" s="4" t="s">
        <v>618</v>
      </c>
      <c r="B24" s="5" t="n">
        <v>0</v>
      </c>
      <c r="C24" s="5" t="n">
        <v>0</v>
      </c>
    </row>
    <row r="25" spans="1:3">
      <c r="A25" s="4" t="s">
        <v>452</v>
      </c>
      <c r="B25" s="5" t="n">
        <v>0</v>
      </c>
      <c r="C25" s="5" t="n">
        <v>0</v>
      </c>
    </row>
    <row r="26" spans="1:3">
      <c r="A26" s="4" t="s">
        <v>49</v>
      </c>
      <c r="B26" s="5" t="n">
        <v>0</v>
      </c>
      <c r="C26" s="5" t="n">
        <v>0</v>
      </c>
    </row>
    <row r="27" spans="1:3">
      <c r="A27" s="4" t="s">
        <v>619</v>
      </c>
      <c r="B27" s="5" t="n">
        <v>0</v>
      </c>
      <c r="C27" s="5" t="n">
        <v>0</v>
      </c>
    </row>
    <row r="28" spans="1:3">
      <c r="A28" s="4" t="s">
        <v>623</v>
      </c>
    </row>
    <row r="29" spans="1:3">
      <c r="A29" s="3" t="s">
        <v>3</v>
      </c>
    </row>
    <row r="30" spans="1:3">
      <c r="A30" s="4" t="s">
        <v>618</v>
      </c>
      <c r="B30" s="5" t="n">
        <v>0</v>
      </c>
      <c r="C30" s="5" t="n">
        <v>0</v>
      </c>
    </row>
    <row r="31" spans="1:3">
      <c r="A31" s="4" t="s">
        <v>452</v>
      </c>
      <c r="C31" s="5" t="n">
        <v>0</v>
      </c>
    </row>
    <row r="32" spans="1:3">
      <c r="A32" s="4" t="s">
        <v>48</v>
      </c>
      <c r="B32" s="5" t="n">
        <v>0</v>
      </c>
    </row>
    <row r="33" spans="1:3">
      <c r="A33" s="4" t="s">
        <v>49</v>
      </c>
      <c r="B33" s="5" t="n">
        <v>0</v>
      </c>
      <c r="C33" s="5" t="n">
        <v>0</v>
      </c>
    </row>
    <row r="34" spans="1:3">
      <c r="A34" s="4" t="s">
        <v>619</v>
      </c>
      <c r="B34" s="6" t="n">
        <v>0</v>
      </c>
      <c r="C3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s>
  <sheetData>
    <row r="1" spans="1:12">
      <c r="A1" s="1" t="s">
        <v>624</v>
      </c>
      <c r="B1" s="2" t="s">
        <v>1</v>
      </c>
    </row>
    <row r="2" spans="1:12">
      <c r="B2" s="2" t="s">
        <v>336</v>
      </c>
      <c r="C2" s="2" t="s">
        <v>369</v>
      </c>
      <c r="D2" s="2" t="s">
        <v>589</v>
      </c>
      <c r="E2" s="2" t="s">
        <v>625</v>
      </c>
      <c r="F2" s="2" t="s">
        <v>626</v>
      </c>
      <c r="G2" s="2" t="s">
        <v>627</v>
      </c>
      <c r="H2" s="2" t="s">
        <v>590</v>
      </c>
      <c r="I2" s="2" t="s">
        <v>628</v>
      </c>
      <c r="J2" s="2" t="s">
        <v>629</v>
      </c>
      <c r="K2" s="2" t="s">
        <v>630</v>
      </c>
      <c r="L2" s="2" t="s">
        <v>572</v>
      </c>
    </row>
    <row r="3" spans="1:12">
      <c r="A3" s="3" t="s">
        <v>631</v>
      </c>
    </row>
    <row r="4" spans="1:12">
      <c r="A4" s="4" t="s">
        <v>32</v>
      </c>
      <c r="B4" s="6" t="n">
        <v>63514</v>
      </c>
      <c r="C4" s="6" t="n">
        <v>46492</v>
      </c>
      <c r="L4" s="6" t="n">
        <v>51364</v>
      </c>
    </row>
    <row r="5" spans="1:12">
      <c r="A5" s="4" t="s">
        <v>33</v>
      </c>
      <c r="B5" s="5" t="n">
        <v>0</v>
      </c>
      <c r="C5" s="5" t="n">
        <v>10033</v>
      </c>
    </row>
    <row r="6" spans="1:12">
      <c r="A6" s="4" t="s">
        <v>34</v>
      </c>
      <c r="B6" s="5" t="n">
        <v>500</v>
      </c>
      <c r="C6" s="5" t="n">
        <v>500</v>
      </c>
    </row>
    <row r="7" spans="1:12">
      <c r="A7" s="4" t="s">
        <v>36</v>
      </c>
      <c r="B7" s="5" t="n">
        <v>7741</v>
      </c>
      <c r="C7" s="5" t="n">
        <v>4057</v>
      </c>
    </row>
    <row r="8" spans="1:12">
      <c r="A8" s="3" t="s">
        <v>619</v>
      </c>
    </row>
    <row r="9" spans="1:12">
      <c r="A9" s="4" t="s">
        <v>618</v>
      </c>
      <c r="B9" s="5" t="n">
        <v>7998</v>
      </c>
      <c r="C9" s="5" t="n">
        <v>6335</v>
      </c>
    </row>
    <row r="10" spans="1:12">
      <c r="A10" s="4" t="s">
        <v>48</v>
      </c>
      <c r="B10" s="5" t="n">
        <v>695</v>
      </c>
      <c r="C10" s="5" t="n">
        <v>1638</v>
      </c>
    </row>
    <row r="11" spans="1:12">
      <c r="A11" s="4" t="s">
        <v>49</v>
      </c>
      <c r="B11" s="5" t="n">
        <v>65567</v>
      </c>
      <c r="C11" s="5" t="n">
        <v>53242</v>
      </c>
    </row>
    <row r="12" spans="1:12">
      <c r="A12" s="4" t="s">
        <v>619</v>
      </c>
      <c r="B12" s="6" t="n">
        <v>74303</v>
      </c>
      <c r="C12" s="6" t="n">
        <v>61473</v>
      </c>
    </row>
    <row r="13" spans="1:12">
      <c r="A13" s="4" t="s">
        <v>385</v>
      </c>
    </row>
    <row r="14" spans="1:12">
      <c r="A14" s="3" t="s">
        <v>3</v>
      </c>
    </row>
    <row r="15" spans="1:12">
      <c r="A15" s="4" t="s">
        <v>632</v>
      </c>
      <c r="B15" s="10" t="n">
        <v>0.7966</v>
      </c>
      <c r="C15" s="10" t="n">
        <v>0.7437</v>
      </c>
    </row>
    <row r="16" spans="1:12">
      <c r="A16" s="3" t="s">
        <v>631</v>
      </c>
    </row>
    <row r="17" spans="1:12">
      <c r="A17" s="4" t="s">
        <v>633</v>
      </c>
      <c r="D17" s="11" t="n">
        <v>2143</v>
      </c>
      <c r="H17" s="11" t="n">
        <v>1906</v>
      </c>
    </row>
    <row r="18" spans="1:12">
      <c r="A18" s="4" t="s">
        <v>634</v>
      </c>
      <c r="D18" s="5" t="n">
        <v>745</v>
      </c>
      <c r="H18" s="5" t="n">
        <v>569</v>
      </c>
    </row>
    <row r="19" spans="1:12">
      <c r="A19" s="4" t="s">
        <v>635</v>
      </c>
      <c r="D19" s="5" t="n">
        <v>334</v>
      </c>
      <c r="H19" s="5" t="n">
        <v>261</v>
      </c>
    </row>
    <row r="20" spans="1:12">
      <c r="A20" s="4" t="s">
        <v>636</v>
      </c>
      <c r="D20" s="5" t="n">
        <v>3222</v>
      </c>
      <c r="H20" s="5" t="n">
        <v>2736</v>
      </c>
    </row>
    <row r="21" spans="1:12">
      <c r="A21" s="3" t="s">
        <v>619</v>
      </c>
    </row>
    <row r="22" spans="1:12">
      <c r="A22" s="4" t="s">
        <v>637</v>
      </c>
      <c r="D22" s="5" t="n">
        <v>4233</v>
      </c>
      <c r="H22" s="5" t="n">
        <v>3393</v>
      </c>
    </row>
    <row r="23" spans="1:12">
      <c r="A23" s="4" t="s">
        <v>638</v>
      </c>
      <c r="D23" s="5" t="n">
        <v>1413</v>
      </c>
      <c r="H23" s="5" t="n">
        <v>1267</v>
      </c>
    </row>
    <row r="24" spans="1:12">
      <c r="A24" s="4" t="s">
        <v>639</v>
      </c>
      <c r="D24" s="11" t="n">
        <v>5646</v>
      </c>
      <c r="H24" s="11" t="n">
        <v>4660</v>
      </c>
    </row>
    <row r="25" spans="1:12">
      <c r="A25" s="4" t="s">
        <v>640</v>
      </c>
    </row>
    <row r="26" spans="1:12">
      <c r="A26" s="3" t="s">
        <v>3</v>
      </c>
    </row>
    <row r="27" spans="1:12">
      <c r="A27" s="4" t="s">
        <v>632</v>
      </c>
      <c r="B27" s="10" t="n">
        <v>1.3491</v>
      </c>
      <c r="C27" s="10" t="n">
        <v>1.2336</v>
      </c>
    </row>
    <row r="28" spans="1:12">
      <c r="A28" s="3" t="s">
        <v>631</v>
      </c>
    </row>
    <row r="29" spans="1:12">
      <c r="A29" s="4" t="s">
        <v>641</v>
      </c>
      <c r="E29" s="12" t="n">
        <v>4371</v>
      </c>
      <c r="I29" s="12" t="n">
        <v>4826</v>
      </c>
    </row>
    <row r="30" spans="1:12">
      <c r="A30" s="4" t="s">
        <v>642</v>
      </c>
      <c r="E30" s="5" t="n">
        <v>527</v>
      </c>
      <c r="I30" s="5" t="n">
        <v>303</v>
      </c>
    </row>
    <row r="31" spans="1:12">
      <c r="A31" s="4" t="s">
        <v>643</v>
      </c>
      <c r="E31" s="5" t="n">
        <v>2091</v>
      </c>
      <c r="I31" s="5" t="n">
        <v>1160</v>
      </c>
    </row>
    <row r="32" spans="1:12">
      <c r="A32" s="4" t="s">
        <v>644</v>
      </c>
      <c r="E32" s="5" t="n">
        <v>6989</v>
      </c>
      <c r="I32" s="5" t="n">
        <v>6289</v>
      </c>
    </row>
    <row r="33" spans="1:12">
      <c r="A33" s="3" t="s">
        <v>619</v>
      </c>
    </row>
    <row r="34" spans="1:12">
      <c r="A34" s="4" t="s">
        <v>645</v>
      </c>
      <c r="E34" s="5" t="n">
        <v>2149</v>
      </c>
      <c r="I34" s="5" t="n">
        <v>1342</v>
      </c>
    </row>
    <row r="35" spans="1:12">
      <c r="A35" s="4" t="s">
        <v>646</v>
      </c>
      <c r="E35" s="5" t="n">
        <v>5254</v>
      </c>
      <c r="I35" s="5" t="n">
        <v>4526</v>
      </c>
    </row>
    <row r="36" spans="1:12">
      <c r="A36" s="4" t="s">
        <v>647</v>
      </c>
      <c r="E36" s="12" t="n">
        <v>7403</v>
      </c>
      <c r="I36" s="12" t="n">
        <v>5868</v>
      </c>
    </row>
    <row r="37" spans="1:12">
      <c r="A37" s="4" t="s">
        <v>648</v>
      </c>
    </row>
    <row r="38" spans="1:12">
      <c r="A38" s="3" t="s">
        <v>3</v>
      </c>
    </row>
    <row r="39" spans="1:12">
      <c r="A39" s="4" t="s">
        <v>632</v>
      </c>
      <c r="B39" s="10" t="n">
        <v>1.1979</v>
      </c>
      <c r="C39" s="10" t="n">
        <v>1.0516</v>
      </c>
    </row>
    <row r="40" spans="1:12">
      <c r="A40" s="3" t="s">
        <v>631</v>
      </c>
    </row>
    <row r="41" spans="1:12">
      <c r="A41" s="4" t="s">
        <v>649</v>
      </c>
      <c r="F41" s="13" t="n">
        <v>4444</v>
      </c>
      <c r="J41" s="13" t="n">
        <v>5815</v>
      </c>
    </row>
    <row r="42" spans="1:12">
      <c r="A42" s="4" t="s">
        <v>650</v>
      </c>
      <c r="F42" s="5" t="n">
        <v>1673</v>
      </c>
      <c r="J42" s="5" t="n">
        <v>1612</v>
      </c>
    </row>
    <row r="43" spans="1:12">
      <c r="A43" s="4" t="s">
        <v>651</v>
      </c>
      <c r="F43" s="5" t="n">
        <v>432</v>
      </c>
      <c r="J43" s="5" t="n">
        <v>398</v>
      </c>
    </row>
    <row r="44" spans="1:12">
      <c r="A44" s="4" t="s">
        <v>652</v>
      </c>
      <c r="F44" s="5" t="n">
        <v>6549</v>
      </c>
      <c r="J44" s="5" t="n">
        <v>7825</v>
      </c>
    </row>
    <row r="45" spans="1:12">
      <c r="A45" s="3" t="s">
        <v>619</v>
      </c>
    </row>
    <row r="46" spans="1:12">
      <c r="A46" s="4" t="s">
        <v>653</v>
      </c>
      <c r="F46" s="5" t="n">
        <v>255</v>
      </c>
      <c r="J46" s="5" t="n">
        <v>517</v>
      </c>
    </row>
    <row r="47" spans="1:12">
      <c r="A47" s="4" t="s">
        <v>654</v>
      </c>
      <c r="F47" s="5" t="n">
        <v>6103</v>
      </c>
      <c r="J47" s="5" t="n">
        <v>6400</v>
      </c>
    </row>
    <row r="48" spans="1:12">
      <c r="A48" s="4" t="s">
        <v>655</v>
      </c>
      <c r="F48" s="13" t="n">
        <v>6358</v>
      </c>
      <c r="J48" s="13" t="n">
        <v>6917</v>
      </c>
    </row>
    <row r="49" spans="1:12">
      <c r="A49" s="4" t="s">
        <v>656</v>
      </c>
    </row>
    <row r="50" spans="1:12">
      <c r="A50" s="3" t="s">
        <v>3</v>
      </c>
    </row>
    <row r="51" spans="1:12">
      <c r="A51" s="4" t="s">
        <v>632</v>
      </c>
      <c r="B51" s="10" t="n">
        <v>0.0089</v>
      </c>
      <c r="C51" s="10" t="n">
        <v>0.0086</v>
      </c>
    </row>
    <row r="52" spans="1:12">
      <c r="A52" s="3" t="s">
        <v>631</v>
      </c>
    </row>
    <row r="53" spans="1:12">
      <c r="A53" s="4" t="s">
        <v>657</v>
      </c>
      <c r="G53" s="14" t="n">
        <v>181454</v>
      </c>
      <c r="K53" s="14" t="n">
        <v>0</v>
      </c>
    </row>
    <row r="54" spans="1:12">
      <c r="A54" s="4" t="s">
        <v>658</v>
      </c>
      <c r="G54" s="5" t="n">
        <v>57239</v>
      </c>
      <c r="K54" s="5" t="n">
        <v>0</v>
      </c>
    </row>
    <row r="55" spans="1:12">
      <c r="A55" s="4" t="s">
        <v>659</v>
      </c>
      <c r="G55" s="5" t="n">
        <v>34355</v>
      </c>
      <c r="K55" s="5" t="n">
        <v>0</v>
      </c>
    </row>
    <row r="56" spans="1:12">
      <c r="A56" s="4" t="s">
        <v>660</v>
      </c>
      <c r="G56" s="5" t="n">
        <v>273048</v>
      </c>
      <c r="K56" s="5" t="n">
        <v>0</v>
      </c>
    </row>
    <row r="57" spans="1:12">
      <c r="A57" s="3" t="s">
        <v>619</v>
      </c>
    </row>
    <row r="58" spans="1:12">
      <c r="A58" s="4" t="s">
        <v>661</v>
      </c>
      <c r="G58" s="5" t="n">
        <v>8370</v>
      </c>
      <c r="K58" s="5" t="n">
        <v>0</v>
      </c>
    </row>
    <row r="59" spans="1:12">
      <c r="A59" s="4" t="s">
        <v>662</v>
      </c>
      <c r="G59" s="5" t="n">
        <v>71376</v>
      </c>
      <c r="K59" s="5" t="n">
        <v>0</v>
      </c>
    </row>
    <row r="60" spans="1:12">
      <c r="A60" s="4" t="s">
        <v>663</v>
      </c>
      <c r="G60" s="14" t="n">
        <v>79746</v>
      </c>
      <c r="K60" s="14" t="n">
        <v>0</v>
      </c>
    </row>
  </sheetData>
  <mergeCells count="4">
    <mergeCell ref="A1:A2"/>
    <mergeCell ref="B1:C1"/>
    <mergeCell ref="D1:G1"/>
    <mergeCell ref="H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9</v>
      </c>
      <c r="C1" s="2" t="s">
        <v>30</v>
      </c>
    </row>
    <row r="2" spans="1:3">
      <c r="A2" s="3" t="s">
        <v>3</v>
      </c>
    </row>
    <row r="3" spans="1:3">
      <c r="A3" s="4" t="s">
        <v>452</v>
      </c>
      <c r="B3" s="6" t="n">
        <v>550</v>
      </c>
      <c r="C3" s="6" t="n">
        <v>84</v>
      </c>
    </row>
    <row r="4" spans="1:3">
      <c r="A4" s="4" t="s">
        <v>665</v>
      </c>
      <c r="B4" s="5" t="n">
        <v>507</v>
      </c>
      <c r="C4" s="5" t="n">
        <v>174</v>
      </c>
    </row>
    <row r="5" spans="1:3">
      <c r="A5" s="4" t="s">
        <v>666</v>
      </c>
    </row>
    <row r="6" spans="1:3">
      <c r="A6" s="3" t="s">
        <v>3</v>
      </c>
    </row>
    <row r="7" spans="1:3">
      <c r="A7" s="4" t="s">
        <v>665</v>
      </c>
      <c r="B7" s="5" t="n">
        <v>507</v>
      </c>
      <c r="C7" s="5" t="n">
        <v>174</v>
      </c>
    </row>
    <row r="8" spans="1:3">
      <c r="A8" s="4" t="s">
        <v>667</v>
      </c>
    </row>
    <row r="9" spans="1:3">
      <c r="A9" s="3" t="s">
        <v>3</v>
      </c>
    </row>
    <row r="10" spans="1:3">
      <c r="A10" s="4" t="s">
        <v>452</v>
      </c>
      <c r="B10" s="5" t="n">
        <v>550</v>
      </c>
      <c r="C10" s="5" t="n">
        <v>84</v>
      </c>
    </row>
    <row r="11" spans="1:3">
      <c r="A11" s="4" t="s">
        <v>668</v>
      </c>
    </row>
    <row r="12" spans="1:3">
      <c r="A12" s="3" t="s">
        <v>3</v>
      </c>
    </row>
    <row r="13" spans="1:3">
      <c r="A13" s="4" t="s">
        <v>452</v>
      </c>
      <c r="B13" s="5" t="n">
        <v>550</v>
      </c>
      <c r="C13" s="5" t="n">
        <v>84</v>
      </c>
    </row>
    <row r="14" spans="1:3">
      <c r="A14" s="4" t="s">
        <v>669</v>
      </c>
    </row>
    <row r="15" spans="1:3">
      <c r="A15" s="3" t="s">
        <v>3</v>
      </c>
    </row>
    <row r="16" spans="1:3">
      <c r="A16" s="4" t="s">
        <v>452</v>
      </c>
      <c r="B16" s="5" t="n">
        <v>-43</v>
      </c>
      <c r="C16" s="5" t="n">
        <v>-258</v>
      </c>
    </row>
    <row r="17" spans="1:3">
      <c r="A17" s="4" t="s">
        <v>670</v>
      </c>
    </row>
    <row r="18" spans="1:3">
      <c r="A18" s="3" t="s">
        <v>3</v>
      </c>
    </row>
    <row r="19" spans="1:3">
      <c r="A19" s="4" t="s">
        <v>452</v>
      </c>
      <c r="B19" s="6" t="n">
        <v>-43</v>
      </c>
      <c r="C19" s="6" t="n">
        <v>-2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671</v>
      </c>
      <c r="B1" s="2" t="s">
        <v>336</v>
      </c>
    </row>
    <row r="2" spans="1:2">
      <c r="A2" s="3" t="s">
        <v>3</v>
      </c>
    </row>
    <row r="3" spans="1:2">
      <c r="A3" s="4" t="s">
        <v>672</v>
      </c>
      <c r="B3" s="6" t="n">
        <v>10201</v>
      </c>
    </row>
    <row r="4" spans="1:2">
      <c r="A4" s="4" t="s">
        <v>673</v>
      </c>
      <c r="B4" s="5" t="n">
        <v>337784</v>
      </c>
    </row>
    <row r="5" spans="1:2">
      <c r="A5" s="4" t="s">
        <v>674</v>
      </c>
      <c r="B5" s="5" t="n">
        <v>347985</v>
      </c>
    </row>
    <row r="6" spans="1:2">
      <c r="A6" s="15" t="n">
        <v>1</v>
      </c>
    </row>
    <row r="7" spans="1:2">
      <c r="A7" s="3" t="s">
        <v>3</v>
      </c>
    </row>
    <row r="8" spans="1:2">
      <c r="A8" s="4" t="s">
        <v>672</v>
      </c>
      <c r="B8" s="5" t="n">
        <v>2180</v>
      </c>
    </row>
    <row r="9" spans="1:2">
      <c r="A9" s="4" t="s">
        <v>673</v>
      </c>
      <c r="B9" s="5" t="n">
        <v>187433</v>
      </c>
    </row>
    <row r="10" spans="1:2">
      <c r="A10" s="4" t="s">
        <v>674</v>
      </c>
      <c r="B10" s="5" t="n">
        <v>189613</v>
      </c>
    </row>
    <row r="11" spans="1:2">
      <c r="A11" s="4" t="s">
        <v>675</v>
      </c>
    </row>
    <row r="12" spans="1:2">
      <c r="A12" s="3" t="s">
        <v>3</v>
      </c>
    </row>
    <row r="13" spans="1:2">
      <c r="A13" s="4" t="s">
        <v>672</v>
      </c>
      <c r="B13" s="5" t="n">
        <v>2099</v>
      </c>
    </row>
    <row r="14" spans="1:2">
      <c r="A14" s="4" t="s">
        <v>673</v>
      </c>
      <c r="B14" s="5" t="n">
        <v>146351</v>
      </c>
    </row>
    <row r="15" spans="1:2">
      <c r="A15" s="4" t="s">
        <v>674</v>
      </c>
      <c r="B15" s="5" t="n">
        <v>148450</v>
      </c>
    </row>
    <row r="16" spans="1:2">
      <c r="A16" s="4" t="s">
        <v>676</v>
      </c>
    </row>
    <row r="17" spans="1:2">
      <c r="A17" s="3" t="s">
        <v>3</v>
      </c>
    </row>
    <row r="18" spans="1:2">
      <c r="A18" s="4" t="s">
        <v>672</v>
      </c>
      <c r="B18" s="5" t="n">
        <v>1974</v>
      </c>
    </row>
    <row r="19" spans="1:2">
      <c r="A19" s="4" t="s">
        <v>673</v>
      </c>
      <c r="B19" s="5" t="n">
        <v>4000</v>
      </c>
    </row>
    <row r="20" spans="1:2">
      <c r="A20" s="4" t="s">
        <v>674</v>
      </c>
      <c r="B20" s="5" t="n">
        <v>5974</v>
      </c>
    </row>
    <row r="21" spans="1:2">
      <c r="A21" s="4" t="s">
        <v>677</v>
      </c>
    </row>
    <row r="22" spans="1:2">
      <c r="A22" s="3" t="s">
        <v>3</v>
      </c>
    </row>
    <row r="23" spans="1:2">
      <c r="A23" s="4" t="s">
        <v>672</v>
      </c>
      <c r="B23" s="5" t="n">
        <v>1912</v>
      </c>
    </row>
    <row r="24" spans="1:2">
      <c r="A24" s="4" t="s">
        <v>673</v>
      </c>
      <c r="B24" s="5" t="n">
        <v>0</v>
      </c>
    </row>
    <row r="25" spans="1:2">
      <c r="A25" s="4" t="s">
        <v>674</v>
      </c>
      <c r="B25" s="5" t="n">
        <v>1912</v>
      </c>
    </row>
    <row r="26" spans="1:2">
      <c r="A26" s="4" t="s">
        <v>678</v>
      </c>
    </row>
    <row r="27" spans="1:2">
      <c r="A27" s="3" t="s">
        <v>3</v>
      </c>
    </row>
    <row r="28" spans="1:2">
      <c r="A28" s="4" t="s">
        <v>672</v>
      </c>
      <c r="B28" s="5" t="n">
        <v>2036</v>
      </c>
    </row>
    <row r="29" spans="1:2">
      <c r="A29" s="4" t="s">
        <v>673</v>
      </c>
      <c r="B29" s="5" t="n">
        <v>0</v>
      </c>
    </row>
    <row r="30" spans="1:2">
      <c r="A30" s="4" t="s">
        <v>674</v>
      </c>
      <c r="B30" s="6" t="n">
        <v>20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9</v>
      </c>
      <c r="C2" s="2" t="s">
        <v>30</v>
      </c>
    </row>
    <row r="3" spans="1:3">
      <c r="A3" s="3" t="s">
        <v>3</v>
      </c>
    </row>
    <row r="4" spans="1:3">
      <c r="A4" s="4" t="s">
        <v>680</v>
      </c>
      <c r="B4" s="6" t="n">
        <v>-4768</v>
      </c>
      <c r="C4" s="6" t="n">
        <v>-3873</v>
      </c>
    </row>
    <row r="5" spans="1:3">
      <c r="A5" s="4" t="s">
        <v>681</v>
      </c>
      <c r="B5" s="5" t="n">
        <v>-3684</v>
      </c>
      <c r="C5" s="5" t="n">
        <v>-1069</v>
      </c>
    </row>
    <row r="6" spans="1:3">
      <c r="A6" s="4" t="s">
        <v>682</v>
      </c>
      <c r="B6" s="5" t="n">
        <v>-945</v>
      </c>
      <c r="C6" s="5" t="n">
        <v>-219</v>
      </c>
    </row>
    <row r="7" spans="1:3">
      <c r="A7" s="4" t="s">
        <v>683</v>
      </c>
      <c r="B7" s="5" t="n">
        <v>54</v>
      </c>
      <c r="C7" s="5" t="n">
        <v>50</v>
      </c>
    </row>
    <row r="8" spans="1:3">
      <c r="A8" s="4" t="s">
        <v>684</v>
      </c>
      <c r="B8" s="5" t="n">
        <v>1663</v>
      </c>
      <c r="C8" s="5" t="n">
        <v>805</v>
      </c>
    </row>
    <row r="9" spans="1:3">
      <c r="A9" s="4" t="s">
        <v>685</v>
      </c>
      <c r="B9" s="5" t="n">
        <v>-943</v>
      </c>
      <c r="C9" s="5" t="n">
        <v>1360</v>
      </c>
    </row>
    <row r="10" spans="1:3">
      <c r="A10" s="4" t="s">
        <v>686</v>
      </c>
      <c r="B10" s="5" t="n">
        <v>448</v>
      </c>
      <c r="C10" s="5" t="n">
        <v>-484</v>
      </c>
    </row>
    <row r="11" spans="1:3">
      <c r="A11" s="4" t="s">
        <v>687</v>
      </c>
      <c r="B11" s="5" t="n">
        <v>12325</v>
      </c>
      <c r="C11" s="5" t="n">
        <v>3716</v>
      </c>
    </row>
    <row r="12" spans="1:3">
      <c r="A12" s="4" t="s">
        <v>688</v>
      </c>
      <c r="B12" s="6" t="n">
        <v>4150</v>
      </c>
      <c r="C12" s="6" t="n">
        <v>2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9</v>
      </c>
      <c r="C2" s="2" t="s">
        <v>30</v>
      </c>
    </row>
    <row r="3" spans="1:3">
      <c r="A3" s="3" t="s">
        <v>3</v>
      </c>
    </row>
    <row r="4" spans="1:3">
      <c r="A4" s="4" t="s">
        <v>690</v>
      </c>
      <c r="B4" s="6" t="n">
        <v>2240</v>
      </c>
      <c r="C4" s="6" t="n">
        <v>2206</v>
      </c>
    </row>
    <row r="5" spans="1:3">
      <c r="A5" s="4" t="s">
        <v>691</v>
      </c>
      <c r="B5" s="5" t="n">
        <v>3230</v>
      </c>
      <c r="C5" s="5" t="n">
        <v>1425</v>
      </c>
    </row>
    <row r="6" spans="1:3">
      <c r="A6" s="4" t="s">
        <v>692</v>
      </c>
      <c r="B6" s="6" t="n">
        <v>5470</v>
      </c>
      <c r="C6" s="6" t="n">
        <v>36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2:06:41Z</dcterms:created>
  <dcterms:modified xmlns:dcterms="http://purl.org/dc/terms/" xmlns:xsi="http://www.w3.org/2001/XMLSchema-instance" xsi:type="dcterms:W3CDTF">2018-03-09T12:06:41Z</dcterms:modified>
</cp:coreProperties>
</file>